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Organization, Business and Goin" sheetId="8" state="visible" r:id="rId8"/>
    <sheet xmlns:r="http://schemas.openxmlformats.org/officeDocument/2006/relationships" name="Business Risk and Liquidity" sheetId="9" state="visible" r:id="rId9"/>
    <sheet xmlns:r="http://schemas.openxmlformats.org/officeDocument/2006/relationships" name="Basis of Consolidation" sheetId="10" state="visible" r:id="rId10"/>
    <sheet xmlns:r="http://schemas.openxmlformats.org/officeDocument/2006/relationships" name="Estimates and Judgments" sheetId="11" state="visible" r:id="rId11"/>
    <sheet xmlns:r="http://schemas.openxmlformats.org/officeDocument/2006/relationships" name="Recent Accounting Guidance Not " sheetId="12" state="visible" r:id="rId12"/>
    <sheet xmlns:r="http://schemas.openxmlformats.org/officeDocument/2006/relationships" name="Accounts and Other Receivable" sheetId="13" state="visible" r:id="rId13"/>
    <sheet xmlns:r="http://schemas.openxmlformats.org/officeDocument/2006/relationships" name="Inventory" sheetId="14" state="visible" r:id="rId14"/>
    <sheet xmlns:r="http://schemas.openxmlformats.org/officeDocument/2006/relationships" name="Alternative Health Products" sheetId="15" state="visible" r:id="rId15"/>
    <sheet xmlns:r="http://schemas.openxmlformats.org/officeDocument/2006/relationships" name="Unearned Revenue" sheetId="16" state="visible" r:id="rId16"/>
    <sheet xmlns:r="http://schemas.openxmlformats.org/officeDocument/2006/relationships" name="Common Shares and Warrants" sheetId="17" state="visible" r:id="rId17"/>
    <sheet xmlns:r="http://schemas.openxmlformats.org/officeDocument/2006/relationships" name="Stock Options" sheetId="18" state="visible" r:id="rId18"/>
    <sheet xmlns:r="http://schemas.openxmlformats.org/officeDocument/2006/relationships" name="Revenu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Commitments, Significant Contra" sheetId="22" state="visible" r:id="rId22"/>
    <sheet xmlns:r="http://schemas.openxmlformats.org/officeDocument/2006/relationships" name="Subsequent Events" sheetId="23" state="visible" r:id="rId23"/>
    <sheet xmlns:r="http://schemas.openxmlformats.org/officeDocument/2006/relationships" name="Accounts and Other Receivable (" sheetId="24" state="visible" r:id="rId24"/>
    <sheet xmlns:r="http://schemas.openxmlformats.org/officeDocument/2006/relationships" name="Inventory (Tables)" sheetId="25" state="visible" r:id="rId25"/>
    <sheet xmlns:r="http://schemas.openxmlformats.org/officeDocument/2006/relationships" name="Alternative Health Products (Ta" sheetId="26" state="visible" r:id="rId26"/>
    <sheet xmlns:r="http://schemas.openxmlformats.org/officeDocument/2006/relationships" name="Unearned Revenue (Tables)" sheetId="27" state="visible" r:id="rId27"/>
    <sheet xmlns:r="http://schemas.openxmlformats.org/officeDocument/2006/relationships" name="Common Shares and Warrants (Tab" sheetId="28" state="visible" r:id="rId28"/>
    <sheet xmlns:r="http://schemas.openxmlformats.org/officeDocument/2006/relationships" name="Stock Options (Tables)" sheetId="29" state="visible" r:id="rId29"/>
    <sheet xmlns:r="http://schemas.openxmlformats.org/officeDocument/2006/relationships" name="Revenues (Tables)" sheetId="30" state="visible" r:id="rId30"/>
    <sheet xmlns:r="http://schemas.openxmlformats.org/officeDocument/2006/relationships" name="Related Party Transactions (Tab" sheetId="31" state="visible" r:id="rId31"/>
    <sheet xmlns:r="http://schemas.openxmlformats.org/officeDocument/2006/relationships" name="Segment Information (Tables)" sheetId="32" state="visible" r:id="rId32"/>
    <sheet xmlns:r="http://schemas.openxmlformats.org/officeDocument/2006/relationships" name="Commitments, Significant Cont33" sheetId="33" state="visible" r:id="rId33"/>
    <sheet xmlns:r="http://schemas.openxmlformats.org/officeDocument/2006/relationships" name="Organization, Business and Go34" sheetId="34" state="visible" r:id="rId34"/>
    <sheet xmlns:r="http://schemas.openxmlformats.org/officeDocument/2006/relationships" name="Basis of Consolidation (Narrati" sheetId="35" state="visible" r:id="rId35"/>
    <sheet xmlns:r="http://schemas.openxmlformats.org/officeDocument/2006/relationships" name="Inventory (Narrative) (Details)" sheetId="36" state="visible" r:id="rId36"/>
    <sheet xmlns:r="http://schemas.openxmlformats.org/officeDocument/2006/relationships" name="Alternative Health Products (Na" sheetId="37" state="visible" r:id="rId37"/>
    <sheet xmlns:r="http://schemas.openxmlformats.org/officeDocument/2006/relationships" name="Unearned Revenue (Narrative) (D" sheetId="38" state="visible" r:id="rId38"/>
    <sheet xmlns:r="http://schemas.openxmlformats.org/officeDocument/2006/relationships" name="Common Shares and Warrants (Nar" sheetId="39" state="visible" r:id="rId39"/>
    <sheet xmlns:r="http://schemas.openxmlformats.org/officeDocument/2006/relationships" name="Stock Options (Narrative) (Deta" sheetId="40" state="visible" r:id="rId40"/>
    <sheet xmlns:r="http://schemas.openxmlformats.org/officeDocument/2006/relationships" name="Revenues (Narrative) (Details)" sheetId="41" state="visible" r:id="rId41"/>
    <sheet xmlns:r="http://schemas.openxmlformats.org/officeDocument/2006/relationships" name="Related Party Transactions (Nar" sheetId="42" state="visible" r:id="rId42"/>
    <sheet xmlns:r="http://schemas.openxmlformats.org/officeDocument/2006/relationships" name="Commitments, Significant Cont43" sheetId="43" state="visible" r:id="rId43"/>
    <sheet xmlns:r="http://schemas.openxmlformats.org/officeDocument/2006/relationships" name="Subsequent Events (Narrative) (" sheetId="44" state="visible" r:id="rId44"/>
    <sheet xmlns:r="http://schemas.openxmlformats.org/officeDocument/2006/relationships" name="Schedule of Accounts, Notes, Lo" sheetId="45" state="visible" r:id="rId45"/>
    <sheet xmlns:r="http://schemas.openxmlformats.org/officeDocument/2006/relationships" name="Schedule of Inventory, Current " sheetId="46" state="visible" r:id="rId46"/>
    <sheet xmlns:r="http://schemas.openxmlformats.org/officeDocument/2006/relationships" name="Schedule of Finite-Lived Intang" sheetId="47" state="visible" r:id="rId47"/>
    <sheet xmlns:r="http://schemas.openxmlformats.org/officeDocument/2006/relationships" name="Deferred Revenue, by Arrangemen" sheetId="48" state="visible" r:id="rId48"/>
    <sheet xmlns:r="http://schemas.openxmlformats.org/officeDocument/2006/relationships" name="Schedule of Capital Stock, Warr" sheetId="49" state="visible" r:id="rId49"/>
    <sheet xmlns:r="http://schemas.openxmlformats.org/officeDocument/2006/relationships" name="Schedule of Stockholders' Equit" sheetId="50" state="visible" r:id="rId50"/>
    <sheet xmlns:r="http://schemas.openxmlformats.org/officeDocument/2006/relationships" name="Schedule of Summary of Warrants" sheetId="51" state="visible" r:id="rId51"/>
    <sheet xmlns:r="http://schemas.openxmlformats.org/officeDocument/2006/relationships" name="Schedule of Share-based Compens" sheetId="52" state="visible" r:id="rId52"/>
    <sheet xmlns:r="http://schemas.openxmlformats.org/officeDocument/2006/relationships" name="Schedule of Share-based Compe53" sheetId="53" state="visible" r:id="rId53"/>
    <sheet xmlns:r="http://schemas.openxmlformats.org/officeDocument/2006/relationships" name="Schedule of Revenue Sources, He" sheetId="54" state="visible" r:id="rId54"/>
    <sheet xmlns:r="http://schemas.openxmlformats.org/officeDocument/2006/relationships" name="Schedule of Related Party Trans" sheetId="55" state="visible" r:id="rId55"/>
    <sheet xmlns:r="http://schemas.openxmlformats.org/officeDocument/2006/relationships" name="Schedule of Segment Reporting I" sheetId="56" state="visible" r:id="rId56"/>
    <sheet xmlns:r="http://schemas.openxmlformats.org/officeDocument/2006/relationships" name="Long-term Purchase Commitment (" sheetId="57" state="visible" r:id="rId57"/>
  </sheets>
  <definedNames/>
  <calcPr calcId="124519" fullCalcOnLoad="1"/>
</workbook>
</file>

<file path=xl/sharedStrings.xml><?xml version="1.0" encoding="utf-8"?>
<sst xmlns="http://schemas.openxmlformats.org/spreadsheetml/2006/main" uniqueCount="480">
  <si>
    <t>Document and Entity Information - shares</t>
  </si>
  <si>
    <t>3 Months Ended</t>
  </si>
  <si>
    <t>Nov. 30, 2017</t>
  </si>
  <si>
    <t>Jan. 12, 2018</t>
  </si>
  <si>
    <t>Document Type</t>
  </si>
  <si>
    <t>10-Q</t>
  </si>
  <si>
    <t>Amendment Flag</t>
  </si>
  <si>
    <t>false</t>
  </si>
  <si>
    <t>Document Period End Date</t>
  </si>
  <si>
    <t>Nov. 30,
		2017</t>
  </si>
  <si>
    <t>Trading Symbol</t>
  </si>
  <si>
    <t>lxrp</t>
  </si>
  <si>
    <t>Entity Registrant Name</t>
  </si>
  <si>
    <t>Lexaria Bioscience Corp.</t>
  </si>
  <si>
    <t>Entity Central Index Key</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 USD ($)</t>
  </si>
  <si>
    <t>Aug. 31, 2017</t>
  </si>
  <si>
    <t>Current</t>
  </si>
  <si>
    <t>Cash</t>
  </si>
  <si>
    <t>Accounts and other receivables</t>
  </si>
  <si>
    <t>Inventory</t>
  </si>
  <si>
    <t>Prepaid expenses and deposit</t>
  </si>
  <si>
    <t>Total Current Assets</t>
  </si>
  <si>
    <t>Patents</t>
  </si>
  <si>
    <t>Equipment</t>
  </si>
  <si>
    <t>Total Noncurrent Assets</t>
  </si>
  <si>
    <t>TOTAL ASSETS</t>
  </si>
  <si>
    <t>Accounts payable and accrued liabilities</t>
  </si>
  <si>
    <t>Unearned revenue</t>
  </si>
  <si>
    <t>Due to related parties</t>
  </si>
  <si>
    <t>Total Current Liabilities</t>
  </si>
  <si>
    <t>TOTAL LIABILITIES</t>
  </si>
  <si>
    <t>STOCKHOLDERS' EQUITY</t>
  </si>
  <si>
    <t>Share Capital Authorized: 220,000,000 common voting shares with a par value of $0.001 per share Issued and outstanding: 69,435,198 common shares at November 30, 2017 and 67,975,761 common shares at August 31, 2017</t>
  </si>
  <si>
    <t>Additional paid-in capital</t>
  </si>
  <si>
    <t>Deficit</t>
  </si>
  <si>
    <t>Equity attributable to shareholders of the Company</t>
  </si>
  <si>
    <t>Non-Controlling Interest</t>
  </si>
  <si>
    <t>Total Stockholders' Equity</t>
  </si>
  <si>
    <t>TOTAL LIABILITIES AND STOCKHOLDERS' EQUITY</t>
  </si>
  <si>
    <t>CONSOLIDATED BALANCE SHEETS (Parenthetical) - $ / shares</t>
  </si>
  <si>
    <t>Common Stock, Shares Authorized</t>
  </si>
  <si>
    <t>Common Stock, Par Value Per Share</t>
  </si>
  <si>
    <t>Common Stock, Shares, Issued</t>
  </si>
  <si>
    <t>Common Stock, Shares, Outstanding</t>
  </si>
  <si>
    <t>CONSOLIDATED STATEMENTS OF OPERATIONS AND COMPREHENSIVE LOSS - USD ($)</t>
  </si>
  <si>
    <t>Nov. 30, 2016</t>
  </si>
  <si>
    <t>Revenue</t>
  </si>
  <si>
    <t>Cost of Goods Sold</t>
  </si>
  <si>
    <t>Gross profit</t>
  </si>
  <si>
    <t>Expenses</t>
  </si>
  <si>
    <t>Accounting and audit</t>
  </si>
  <si>
    <t>Depreciation and amortization</t>
  </si>
  <si>
    <t>Insurance</t>
  </si>
  <si>
    <t>Advertising and promotions</t>
  </si>
  <si>
    <t>Bank charges and exchange loss</t>
  </si>
  <si>
    <t>Consulting</t>
  </si>
  <si>
    <t>Interest expense</t>
  </si>
  <si>
    <t>Investor relations</t>
  </si>
  <si>
    <t>Legal and professional</t>
  </si>
  <si>
    <t>Office and miscellaneous</t>
  </si>
  <si>
    <t>Research and development</t>
  </si>
  <si>
    <t>Travel</t>
  </si>
  <si>
    <t>Inventory write-off</t>
  </si>
  <si>
    <t>Total Operating Expeses</t>
  </si>
  <si>
    <t>Loss for the year before other income</t>
  </si>
  <si>
    <t>Net loss and comprehensive loss for the period</t>
  </si>
  <si>
    <t>Net loss and comprehensive loss attributable to:</t>
  </si>
  <si>
    <t>Common shareholders</t>
  </si>
  <si>
    <t>Non-controlling interest</t>
  </si>
  <si>
    <t>Basic and diluted loss per share</t>
  </si>
  <si>
    <t>Weighted average number of common shares outstanding</t>
  </si>
  <si>
    <t>- Basic and diluted</t>
  </si>
  <si>
    <t>CONSOLIDATED STATEMENTS OF CASH FLOWS - USD ($)</t>
  </si>
  <si>
    <t>Cash flows used in operating activities</t>
  </si>
  <si>
    <t>Net loss for the period</t>
  </si>
  <si>
    <t>Adjustments to reconcile net loss to net cash used in operating activities:</t>
  </si>
  <si>
    <t>Stock based compensation</t>
  </si>
  <si>
    <t>Shares issued for services</t>
  </si>
  <si>
    <t>Warrants issued for services</t>
  </si>
  <si>
    <t>Change in working capital:</t>
  </si>
  <si>
    <t>Net cash used in operating activities</t>
  </si>
  <si>
    <t>Cash flows used in investing activities</t>
  </si>
  <si>
    <t>Investment in Poviva</t>
  </si>
  <si>
    <t>Patent</t>
  </si>
  <si>
    <t>Net cash used in investing activities</t>
  </si>
  <si>
    <t>Cash flows from financing activities</t>
  </si>
  <si>
    <t>Repayment of loan to a related party</t>
  </si>
  <si>
    <t>Proceeds from issuance of equity</t>
  </si>
  <si>
    <t>Net cash from financing activities</t>
  </si>
  <si>
    <t>Increase (decrease) in cash</t>
  </si>
  <si>
    <t>Cash, beginning of period</t>
  </si>
  <si>
    <t>Cash, end of period</t>
  </si>
  <si>
    <t>Supplemental information of cash flows:</t>
  </si>
  <si>
    <t>Interest paid in cash</t>
  </si>
  <si>
    <t>Subscription funds receivable</t>
  </si>
  <si>
    <t>Common shares issued to settle accounts payable</t>
  </si>
  <si>
    <t>Stock based compensation recognized in prepaid expenses</t>
  </si>
  <si>
    <t>Reclassification of NCI to additional paid in capital on acquisition</t>
  </si>
  <si>
    <t>CONSOLIDATED STATEMENTS OF STOCKHOLDERS' EQUITY - USD ($)</t>
  </si>
  <si>
    <t>COMMON STOCK [Member]</t>
  </si>
  <si>
    <t>ADDITIONAL PAID-IN CAPITAL [Member]</t>
  </si>
  <si>
    <t>DEFICIT [Member]</t>
  </si>
  <si>
    <t>NCI [Member]</t>
  </si>
  <si>
    <t>Total</t>
  </si>
  <si>
    <t>Beginning Balance at Aug. 31, 2016</t>
  </si>
  <si>
    <t>Beginning Balance (Shares) at Aug. 31, 2016</t>
  </si>
  <si>
    <t>Shares issued for services (Shares)</t>
  </si>
  <si>
    <t>Non-controlling Interest</t>
  </si>
  <si>
    <t>Private placement of shares, net of issuance cost</t>
  </si>
  <si>
    <t>Private placement of shares, net of issuance cost (Shares)</t>
  </si>
  <si>
    <t>Exercise of stock options</t>
  </si>
  <si>
    <t>Exercise of stock options (Shares)</t>
  </si>
  <si>
    <t>Exercise of warrants</t>
  </si>
  <si>
    <t>Exercise of warrants (Shares)</t>
  </si>
  <si>
    <t>Conversion of debt</t>
  </si>
  <si>
    <t>Conversion of debt (Shares)</t>
  </si>
  <si>
    <t>Net loss and comprehensive loss</t>
  </si>
  <si>
    <t>Ending Balance at Aug. 31, 2017</t>
  </si>
  <si>
    <t>Ending Balance (Shares) at Aug. 31, 2017</t>
  </si>
  <si>
    <t>Ending Balance at Nov. 30, 2017</t>
  </si>
  <si>
    <t>Ending Balance (Shares) at Nov. 30, 2017</t>
  </si>
  <si>
    <t>Basis of Presentation</t>
  </si>
  <si>
    <t>Basis of Presentation [Text Block]</t>
  </si>
  <si>
    <t>1.
Basis of Presentation
The unaudited interim consolidated financial statements for the three months ended November 30, 2017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have been condensed or omitted pursuant to such rules and regulations. In the opinion of management, all adjustments considered necessary for a fair presentation have been included.
These unaudited interim consolidated financial statements should be read in conjunction with the August 31, 2017 audited annual financial statements and notes thereto.</t>
  </si>
  <si>
    <t>Organization, Business and Going Concern</t>
  </si>
  <si>
    <t>Organization, Business and Going Concern [Text Block]</t>
  </si>
  <si>
    <t>2.
Organization, Business and Going Concern
Lexaria Biosciences Corp. (“Lexaria”, or the “Company”) Company was formed on December 9, 2004 under the laws of the State of Nevada as an independent oil and gas company engaged in the exploration, development and acquisition of oil and gas properties in the United States and Canada. In March of 2014, the Company began its entry into the bioscience and alternative health and wellness business and discontinued its involvement in the oil and gas business in November 2014. In May 2016, the Company also commenced out- licensing its patented technology for improved delivery of bioactive compounds that promotes healthy ingestion methods, lower overall dosing and higher effectiveness in active molecule delivery. The Company has its office in Kelowna, BC, Canada.
On November 2, 2017, the Company announced it acquired
100% ownership interest in its majority owned subsidiary PoViva Tea, LLC. The Company previously owned a
51% interest in PoViva Tea, LLC and acquired the remaining
49% interest. Compensation was $70,000, a waiver on certain debts, and a
5%,
20
-year royalty on net profits of ViPova Tea
TM
The Company’s unaudited interim consolidated financial statements have been prepared in accordance with accounting principles generally accepted in the United States applicable to a going concern, which contemplates the realization of assets and the satisfaction of liabilities and commitments in the normal course of business. The Company has a net loss of $578,713
for the three months ended November 30, 2017 (2016: $400,553) and had a deficit accumulated since its inception of $13,748,652
(August 31, 2017: $13,169,939). The Company had a working capital balance of $2,321,497
as at November 30, 2017 with net cash used in operating activities of $520,321
during the three months ended November 30, 2017.
The Company requires additional funds to maintain its operations and developments. Management’s plans in this regard are to raise equity and debt financing as required, but there is no certainty that such financing will be available or that it will be available at acceptable terms. The outcome of these matters cannot be predicted at this time.</t>
  </si>
  <si>
    <t>Business Risk and Liquidity</t>
  </si>
  <si>
    <t>Business Risk and Liquidity [Text Block]</t>
  </si>
  <si>
    <t>3.
Business Risk and Liquidity
The Company is subject to several categories of risk associated with its operating activities. The production and sale of alternative health products is an emerging industry in which business practices are not yet standardized and are subject to frequent scrutiny and evaluation by federal, state, provincial, and municipal authorities, academics, and media outlets, among others. Although we intend to develop our businesses in accordance with best ethical practices, we may suffer negative publicity if we, our partners, contractors, or customers are found to have engaged in any environmentally insensitive practices or other business practices that are viewed as unethical.
Our operations may require licenses and permits from various governmental authorities. We believe that we will be able to obtain all necessary licenses and permits under applicable laws and regulations for our operations and believe we will be able to comply in all material respects with the terms of such licenses and permits. However, such licenses and permits are subject to change in various circumstances. There can be no guarantee that we will be able to obtain or maintain all necessary licenses and permits, and failing to obtain or retain required licenses could have a materially adverse effect on the Company.
Lexaria and its subsidiaries are not involved directly or indirectly in the cultivation, processing, distribution, or utilization of Cannabis or Cannabis derived components. All of Lexaria’s consumer products utilize legally sourced Hemp and Hemp components in their production. Lexaria does have an ancillary involvement risk via out-licensing of its patented technology to licensees that choose to utilize its technology to manufacture products that contain locally or state approved but federally regulated and controlled contents. There can be no guarantee that changes in the regulatory framework and environment will not occur and such changes could have a materially adverse effect on the Company. It is possible some jurisdictions may even interpret Lexaria’s ancillary involvement as in contravention with regulations.</t>
  </si>
  <si>
    <t>Basis of Consolidation</t>
  </si>
  <si>
    <t>Basis of Consolidation [Text Block]</t>
  </si>
  <si>
    <t>4.
Basis of Consolidation
The unaudited interim consolidated financial statements include the financial statements of the Company, its wholly-owned subsidiary, Lexaria CanPharm Corp. which was incorporated on April 4, 2014 under the laws of Canada, and wholly-owned subsidiary PoViva Tea, LLC (2017 - 51% owned) which was incorporated on December 12, 2014, under the laws of the State of Nevada, and the 50% owned subsidiary Ambarii Trade Corporation, which has no assets or liabilities, that was incorporated on April 24, 2017 under the laws of the Province of British Columbia. All significant inter-company balances and transactions have been eliminated.</t>
  </si>
  <si>
    <t>Estimates and Judgments</t>
  </si>
  <si>
    <t>Estimates and Judgments [Text Block]</t>
  </si>
  <si>
    <t>5.
Estimates and Judgments
The preparation of financial statements in conformity with U.S GAAP requires management to make estimates and judgments that affect the reported amounts of assets, liabilities, revenue, and expenses. The estimates and the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In preparing these unaudited interim consolidated financial statements, the significant judgments made by management in applying the Company’s accounting policies and the key sources of estimation uncertainty were the same as those applied to the consolidated financial statements for the year ended August 31, 2017.</t>
  </si>
  <si>
    <t>Recent Accounting Guidance Not Yet Adopted</t>
  </si>
  <si>
    <t>Recent Accounting Guidance Not Yet Adopted [Text Block]</t>
  </si>
  <si>
    <t>6.
Recent Accounting Guidance Not Yet Adopted
In May 2014, the Financial Accounting Standards Board (the “FASB”) issued a new standard related to the revenue recognition.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s, including clarification on the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will apply the full retrospective approach to adopt the standard but does not anticipate that this standard will have a material impact on its consolidated financial statements.
In January 2016, FASB issued a new standard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new standard will be effective for the Company beginning September 1, 2018. The standard is not expected to have any impact on the Company’s financial statements.
In February 2016 FASB issued ASU No. 2016-02, Leases (Topic 842) which supersedes FASB ASC Topic 840, Leases (Topic 840) and provides principles for the recognition, measurement, presentation, and disclosure of leases for both lessees and the lessors. The new standard requires the lessees to apply a dual approach, classifying leases as either finance or operating leases based on the principle of whether or not the lease is effectively a financed purchase by the lessee. The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When adopted, the Company does not expect this guidance to have a material impact on its consolidated financial statements.
In June 2016, the FASB issued a new standard to replace the incurred loss impairment methodology in current U.S. GAAP with a methodology that reflects expected credit losses and requires consideration of a broarder range of reasonable and supportable information to inform credit loss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The new standard will be effective for Lexaria beginning September 1, 2020, with early adoption permitted. Application of the amendments is through a cumulative-effect adjustment to deficit as of the effective date. The Company is currently assessing the impact of the standard on its consolidated financial statements.</t>
  </si>
  <si>
    <t>Accounts and Other Receivable</t>
  </si>
  <si>
    <t>Accounts and Other Receivable [Text Block]</t>
  </si>
  <si>
    <t>7.
Accounts and Other Receivables
November 30 August 31
2017 2017
$ $
Trade and deposits receivable
1,553
1,778
Territory License Fee receivable (Note 10)
10,000
-
Sales tax receivable
60,370
43,515
71,923
45,293</t>
  </si>
  <si>
    <t>Inventory [Text Block]</t>
  </si>
  <si>
    <t>8.
Inventory
November 30 August 31
2017 2017
$ $
Raw materials
36,040
14,220
Finished goods
30,708
42,266
Work in progress
10,688
10,688
77,436
67,174
During the three months ended November 30 2017, the Company wrote down $3,546
(2016 - $3,424) of inventory to reflect its net realizable value.</t>
  </si>
  <si>
    <t>Alternative Health Products</t>
  </si>
  <si>
    <t>Alternative Health Products [Text Block]</t>
  </si>
  <si>
    <t xml:space="preserve">9.
Alternative Health Products
On November 12, 2014, the Company signed an agreement with Poppy’s Teas LLC (“PoViva”) and acquired 51% of ViPova™. On November 2, 2017, Lexaria announced that it acquired a 100% ownership interest in PoViva Tea, LLC, via cash compensation of $70,000, a waiver on certain debts owed to Lexaria, and a 5%, 20 - year royalty on net profits of ViPova Tea TM
On August 11, 2015, Lexaria signed a license agreement with PoViva Tea LLC for $10,000, granting Lexaria a 35 -year non exclusive worldwide license to unencumbered use of PoViva Tea LLC’s IP Rights, including rights of resale. This license agreement ensures Lexaria has full access to the underlying patent pending infusion Technology.
Issued Patent #
Patent
Patent Family
9474725
10/25/2016
Food and Beverage Compositions Infused With
US 9839612 B2
12/12/2017
The patents are amortized over their legal life of 20 years.
Patents
November 30
August 31
2017
2017
$
$
Balance – Beginning
62,827
53,997
Additions
15,715
9,699
Amortization
(221
)
(869
)
Balance – Ending
78,321
62,827
October 19, 2017, the Company received a new Notice of Allowance from the United States Patent and Trademark Office (“USPTO”) for the use of its technology as a delivery platform for all cannabinoids including THC; fat soluble vitamins; non steroidal anti-inflammatory pain medications (“NSAIDs”); and nicotine. Lexaria expects formal patent issuance within three to four months which is expected to provide protection until at least 2035. The patent application number is 15/225,799, “Food and Beverage Compositions Infused With Lipophilic Active Agents and Methods of Use Thereof” and on December 12, 2017, Lexaria received a patent US 9839612 B2 for this application. </t>
  </si>
  <si>
    <t>Unearned Revenue</t>
  </si>
  <si>
    <t>Unearned Revenue [Text Block]</t>
  </si>
  <si>
    <t>10.
Unearned Revenue
On May 14, 2016, the Company entered into a licensing agreement (the “Licensing Agreement”) with an arm’s length party (the “Licensee”) allowing the Licensee, for a two-year period, to utilize the Company’s Technology to create, test, manufacture, and sell marijuana-infused consumable and/or topical products, in the state of Colorado, with an option of extending the terms of the Licensing Agreement to Washington, Oregon, and California (the “Territorial License”). In addition to the granting of the license, the Company is required to provide support services to the Licensee in connection with the use of the Company’s Technology during the term of the Licensing Agreement.
The Company determined that the provision of the support services is a separate deliverable under the licensing agreement. As the support services will not be sold on a stand-alone basis, the Company is unable to establish a vendor-specific objective evidence of fair value of such services to be able to objectively allocate the Territory License fee receipts between the license and the support services. Accordingly, the Company recognizes revenue pro-rated basis over the term of the Licensing agreement. During the three months ended November 30, 2017, the Company recognized $16,250
(Note 13), $6,250
of pro-rated income and $10,000
of additional Licensing Fees. As at November 30, 2017, a total of $10,000
in License Fees are receivable from the Licensee (August 31, 2017 - $Nil).
November 30 August 31
2017 2017
$ $
Balance – Beginning
17,083
12,500
Territorial License fees received
-
30,000
Advance payments on product sales
-
4,900
Earned revenue
(6,250
)
(30,317
)
Balance - Ending
10,833
17,083</t>
  </si>
  <si>
    <t>Common Shares and Warrants</t>
  </si>
  <si>
    <t>Common Shares and Warrants [Text Block]</t>
  </si>
  <si>
    <t>11.
Common Shares and Warrants
Fiscal 2018 Activity
On September 22, 2017, the Company received $93,750
from the exercise of warrants previously granted. The warrants were exercised at the price of $0.15, for a total of
625,000
common shares being issued.
On October 27, 2017 the Company extended the expiration date of warrants originally issued on January 9, 2017, with a one-year expiration date. The warrant quantity and exercise price remain unchanged,
500,000
warrants exercisable at $0.44, will now expire on January 9, 2019.
On November 9, 2017, the Company received $69,736
from the exercise of
364,250
warrants at prices of $0.14, $0.42, and $0.60
; and
55,000
options were exercised at the price of $0.2273
for proceeds of $12,501
; for a total of
419,250
common shares being issued. The Company also issued
875
compensation warrants with an exercise price of $0.60
expiring April 3, 2019. These compensation warrants were valued at $347
and recorded as a share issue cost and within additional paid in capital for a net effect of $Nil.
On November 22, 2017, the Company received $118,915
from the exercise of warrants and compensation warrants previously granted. The compensation warrant was exercised at the price of $0.42. The warrants were exercised at prices of $0.14, $0.273, and $0.60, for a total of
415,187
common shares being issued. The Company also issued
20,156
compensation warrants with an exercise price of $0.60
expiring April 3, 2019. These compensation warrants were valued at $7,990
and recorded as a share issue cost and within additional paid in capital for a net effect of $Nil.
A continuity schedule for warrants is presented below:
Weighted Average
Number of Exercise Price
Warrants $
Balance, August 31, 2016
12,136,241
0.18
Cancelled/Expired
(1,004,150
)
0.22
Exercised
(10,322,025
)
0.23
Issued
8,034,440
0.36
Balance, August 31, 2017
8,844,506
0.29
Exercised
(1,404,437
)
0.19
Issued
21,031
0.60
Balance, November 30, 2017
7,461,100
0.30
The fair value of warrants granted as compensation warrants was estimated as of the date of the grant by using the Black-Scholes option pricing model with the following assumptions:
November 30
2017
Expected volatility
100% –
101%
Risk-free interest rate
1.21%
Expected life
1.36
–
2.00
years
Dividend yield
0.00%
Estimated fair value per warrant
$0.40
A summary of warrants outstanding as of November 30, 2017 is presented below:
# of Warrants Weighted Weighted
Average Average
Remaining Exercise Price
Contractual Life $
180,400
0.03
years
0.27
450,000
0.70
years
0.14
500,000
0.70
years
0.44
2,650,666
0.75
years
0.14
500,000
1.11
years
0.23
1,984,796
1.34
years
0.60
245,238
1.34
years
0.42
200,000
1.55
years
0.29
750,000
3.86
years
0.14
7,461,100
1.26
years
0.30</t>
  </si>
  <si>
    <t>Stock Options</t>
  </si>
  <si>
    <t>Stock Options [Text Block]</t>
  </si>
  <si>
    <t>12.
Stock Options
The Company has established its 2014 Stock Option Plan whereby the board of directors may, from time to time, grant up to 3,850,000 stock options to directors, officers, employees, and consultants. Stock options granted must be exercised no later than five years from the date of grant or such lesser period as determined by the Company’s board of directors. The exercise price of an option is equal to or greater than the closing market price of the Company’s common shares on the day preceding the date of grant. The vesting terms of each grant are set by the board of directors.
Fiscal 2018 Activity
No stock options were granted during the period ended November 30, 2017.
A continuity schedule for stock options is presented below:
Weighted
Options
Average Exercise
Outstanding
Price
$
Balance, August 31, 2016
3,485,000
0.15
Exercised
(1,014,125
)
0.17
Granted
850,000
0.14
Balance, August 31, 2017
3,320,875
0.15
Exercised
(55,000
)
0.23
Balance, November 30, 2017
3,265,875
0.15
A summary of the stock options as at November 30 2017, is presented below:
Number of Stock
Number of Stock
Weighted
Weighted
Aggregate
Options
Options
Average
Average
Intrinsic Value
Exercisable
Remaining
Exercise Price
Contractual Life
$
$
247,500
247,500
0.55 years
0.09
231,188
193,375
193,375
1.65 years
0.23
154,261
990,000
990,000
2.06 years
0.10
915,750
275,000
275,000
2.18 years
0.09
256,875
550,000
550,000
2.32 years
0.09
513,750
110,000
110,000
2.80 years
0.17
93,750
300,000
300,000
3.38 years
0.11
274,500
200,000
200,000
4.51 years
0.37
131,000
400,000
100,000
4.56 years
0.29
292,000
3,265,875
2,965,875
2.58 years
0.15
2,863,073</t>
  </si>
  <si>
    <t>Revenues</t>
  </si>
  <si>
    <t>Revenues [Text Block]</t>
  </si>
  <si>
    <t>13.
Revenues
Three Months Ended
November 30 November 30
2017 2016
$ $
Product sales
8,008
864
Licensing revenue (Note 10)
16,250
8,250
Freight revenue
377
111
24,635
9,225
The Company recognizes licensing revenue on a pro-rated basis over the term of the Licensing Agreement (Note 10) and additional licensing fees as they are earned. During the period ended November 30, 2017, the Company recognized $6,250
of the pre-defined $50,000
Licensing fees previously received and $10,000
of additional Licensing fees. As of November 30, 2017, a total of $39,167
of the $50,000
previously received payments has been recognized as licensing revenue over the life of the contract.</t>
  </si>
  <si>
    <t>Related Party Transactions</t>
  </si>
  <si>
    <t>Related Party Transactions [Text Block]</t>
  </si>
  <si>
    <t>14.
Related Party Transactions
For the period ended November 30, 2017, the Company paid/accrued the following:
November 30 November 30
2017 2016
$ $
Management, consulting and accounting services:
C.A.B Financial Services (“CAB”)
(1)
36,000
30,230
M&amp;E Services Ltd. (“M&amp;E”)
(1)
18,822
11,089
Docherty Management Limited (“Docherty Management”)
(1)
35,292
70,166
Company controlled by a director – consulting
12,000
12,000
102,114
123,485
(1)
Due to related parties:
As at November 30, 2017, $25,018
(August 31, 2017 - $42,690) was payable to related parties included in due to related parties.
The related party transactions are recorded at the exchange amount established and agreed to between the related parties.</t>
  </si>
  <si>
    <t>Segment Information</t>
  </si>
  <si>
    <t>Segment Information [Text Block]</t>
  </si>
  <si>
    <t>15.
Segment Information
The Company’s operations involve the development and usage, including licensing, of its proprietary nutrient infusion Technology. Lexaria is centrally managed and its chief operating decision makers, being the president and the CEO, use the consolidated and other financial information supplemented by revenue information by category of alternative health consumer products and technology licensing to make operational decisions and to assess the performance of the Company. The Company has identified two reportable segments: Intellectual Property Licensing and Consumer Products. Licensing revenues are significantly concentrated on a single licensee.
IP Licensing
Consumer Products
Corporate
Consolidated Total
External Revenue
16,250
8,385
-
24,635
CoGS
-
(6,099)
-
(6,099)
Operating Expenses
(59,581)
(45,556)
(492,112)
(597,249)
Segment Loss
(43,331)
(43,270)
(492,112)
(578,713)
Total Assets
78,321
79,138
2,339,766
2,497,225</t>
  </si>
  <si>
    <t>Commitments, Significant Contracts and Contingencies</t>
  </si>
  <si>
    <t>Commitments, Significant Contracts and Contingencies [Text Block]</t>
  </si>
  <si>
    <t>16.
Commitments, Significant Contracts and Contingencies
Management Agreements
As at November 30, 2017, the Company is party to the following contractual commitments:
Party
Monthly Commitment
Expiry Date
C.A.B Financial Services (1) (2)
$12,000
November 30, 2018
Docherty Management Ltd. (1) (2)
CAD $15,000
March 1, 2019
M&amp;E Services Ltd. (1)
CAD $8,000
June 1, 2018
Corporate Development(3) (4)
CAD $4,000
Month to Month
Advisory Agreement
CAD $4,000
March 24, 2018
Investor relations and communications – Alex Blanchard Capital(1)
CAD $7,500
December 19, 2017
Research &amp; Development
CAD $3,854
June 19, 2018
Revenue Incentive Milestones
(1)
Intellectual Property Milestones
(2)
Corporate Development Milestones
(3)
(4)</t>
  </si>
  <si>
    <t>Subsequent Events</t>
  </si>
  <si>
    <t>Subsequent Events [Text Block]</t>
  </si>
  <si>
    <t>17.
Subsequent Events
a)
On December 1, 2017, the company received $6,733
from the exercise of a compensation warrant previously granted. The compensation warrant was exercised at $0.42
and a total of
16,031
common shares were issued. The Company also issued
8,016
warrants with an exercise price of $0.60
and an expiration date of April 3, 2019, related to the compensation warrant. Lexaria also issued
14,634
restricted common shares at an issuance price of $0.82
per shares to settle $12,000
of debt to a director of the Company.
b)
On December 1, 2017, Lexaria granted
200,000
stock options with an exercise price of $0.83
and an expiration date of December 1, 2022 to an officer of the Company, pursuant to an existing management contract. Lexaria awarded
250,000
stock warrants with an exercise price of $0.83
and an expiration date of December 1, 2019 to a manager of the Company, pursuant to a management contract.
c)
On December 1, 2017, Lexaria awarded a total of
209,056
restricted common shares at an issuance price of $0.82
as required by intellectual property performance thresholds within an existing management consulting contract with the Company divided between three officers and three managers.
d)
On December 22, 2017, the Company announced it received $95,857.20
from the exercise of stock warrants and a compensation option certificate previously granted. The compensation option certificate was exercised at $0.42
and a total of
7,200
common shares were issued. This exercise is by a third party who is neither an officer nor a director of the Company. The Company also received for exercise a total of
230,062
warrants previously granted; being
9,000
at $0.14
;
125,400
at $0.273
; and
95,662
at $0.60.
e)
On January 10, 2017, the Company announced it received $216,851
from the exercise of warrants and stock options previously granted.
33,375
stock options were exercised at $0.2273
and
50,000
were exercised at $0.295
and
324,191
warrants at $0.60.</t>
  </si>
  <si>
    <t>Accounts and Other Receivable (Tables)</t>
  </si>
  <si>
    <t>Schedule of Accounts, Notes, Loans and Financing Receivable [Table Text Block]</t>
  </si>
  <si>
    <t>November 30 August 31
2017 2017
$ $
Trade and deposits receivable
1,553
1,778
Territory License Fee receivable (Note 10)
10,000
-
Sales tax receivable
60,370
43,515
71,923
45,293</t>
  </si>
  <si>
    <t>Inventory (Tables)</t>
  </si>
  <si>
    <t>Schedule of Inventory, Current [Table Text Block]</t>
  </si>
  <si>
    <t>November 30 August 31
2017 2017
$ $
Raw materials
36,040
14,220
Finished goods
30,708
42,266
Work in progress
10,688
10,688
77,436
67,174</t>
  </si>
  <si>
    <t>Alternative Health Products (Tables)</t>
  </si>
  <si>
    <t>Schedule of Finite-Lived Intangible Assets [Table Text Block]</t>
  </si>
  <si>
    <t>November 30 August 31
2017 2017
$ $
Balance – Beginning
62,827
53,997
Additions
15,715
9,699
Amortization
(221
)
(869
)
Balance – Ending
78,321
62,827</t>
  </si>
  <si>
    <t>Unearned Revenue (Tables)</t>
  </si>
  <si>
    <t>Deferred Revenue, by Arrangement, Disclosure [Table Text Block]</t>
  </si>
  <si>
    <t>November 30 August 31
2017 2017
$ $
Balance – Beginning
17,083
12,500
Territorial License fees received
-
30,000
Advance payments on product sales
-
4,900
Earned revenue
(6,250
)
(30,317
)
Balance - Ending
10,833
17,083</t>
  </si>
  <si>
    <t>Common Shares and Warrants (Tables)</t>
  </si>
  <si>
    <t>Schedule of Capital Stock, Warrants [Table Text Block]</t>
  </si>
  <si>
    <t>Weighted Average
Number of Exercise Price
Warrants $
Balance, August 31, 2016
12,136,241
0.18
Cancelled/Expired
(1,004,150
)
0.22
Exercised
(10,322,025
)
0.23
Issued
8,034,440
0.36
Balance, August 31, 2017
8,844,506
0.29
Exercised
(1,404,437
)
0.19
Issued
21,031
0.60
Balance, November 30, 2017
7,461,100
0.30</t>
  </si>
  <si>
    <t>Schedule of Stockholders' Equity Note, Warrants or Rights, Valuation Assumptions [Table Text Block]</t>
  </si>
  <si>
    <t>November 30
2017
Expected volatility
100% –
101%
Risk-free interest rate
1.21%
Expected life
1.36
–
2.00
years
Dividend yield
0.00%
Estimated fair value per warrant
$0.40</t>
  </si>
  <si>
    <t>Schedule of Summary of Warrants Outstanding [Table Text Block]</t>
  </si>
  <si>
    <t># of Warrants Weighted Weighted
Average Average
Remaining Exercise Price
Contractual Life $
180,400
0.03
years
0.27
450,000
0.70
years
0.14
500,000
0.70
years
0.44
2,650,666
0.75
years
0.14
500,000
1.11
years
0.23
1,984,796
1.34
years
0.60
245,238
1.34
years
0.42
200,000
1.55
years
0.29
750,000
3.86
years
0.14
7,461,100
1.26
years
0.30</t>
  </si>
  <si>
    <t>Stock Options (Tables)</t>
  </si>
  <si>
    <t>Schedule of Share-based Compensation, Stock Options, Activity [Table Text Block]</t>
  </si>
  <si>
    <t>Weighted
Options Average Exercise
Outstanding Price
$
Balance, August 31, 2016
3,485,000
0.15
Exercised
(1,014,125
)
0.17
Granted
850,000
0.14
Balance, August 31, 2017
3,320,875
0.15
Exercised
(55,000
)
0.23
Balance, November 30, 2017
3,265,875
0.15</t>
  </si>
  <si>
    <t>Schedule of Share-based Compensation Arrangements by Share-based Payment Award [Table Text Block]</t>
  </si>
  <si>
    <t>Number of Stock Number of Stock Weighted Weighted Aggregate
Options Options Average Average Intrinsic Value
Exercisable Remaining Exercise Price
Contractual Life $ $
247,500
247,500
0.55
years
0.09
231,188
193,375
193,375
1.65
years
0.23
154,261
990,000
990,000
2.06
years
0.10
915,750
275,000
275,000
2.18
years
0.09
256,875
550,000
550,000
2.32
years
0.09
513,750
110,000
110,000
2.80
years
0.17
93,750
300,000
300,000
3.38
years
0.11
274,500
200,000
200,000
4.51
years
0.37
131,000
400,000
100,000
4.56
years
0.29
292,000
3,265,875
2,965,875
2.58
years
0.15
2,863,073</t>
  </si>
  <si>
    <t>Revenues (Tables)</t>
  </si>
  <si>
    <t>Schedule of Revenue Sources, Health Care Organization [Table Text Block]</t>
  </si>
  <si>
    <t>Three Months Ended
November 30 November 30
2017 2016
$ $
Product sales
8,008
864
Licensing revenue (Note 10)
16,250
8,250
Freight revenue
377
111
24,635
9,225</t>
  </si>
  <si>
    <t>Related Party Transactions (Tables)</t>
  </si>
  <si>
    <t>Schedule of Related Party Transactions [Table Text Block]</t>
  </si>
  <si>
    <t>November 30 November 30
2017 2016
$ $
Management, consulting and accounting services:
C.A.B Financial Services (“CAB”)
(1)
36,000
30,230
M&amp;E Services Ltd. (&amp;#8220;M&amp;E&amp;#8221;)
(1)
18,822
11,089
Docherty Management Limited (“Docherty Management”)
(1)
35,292
70,166
Company controlled by a director – consulting
12,000
12,000
102,114
123,485</t>
  </si>
  <si>
    <t>Segment Information (Tables)</t>
  </si>
  <si>
    <t>Schedule of Segment Reporting Information, by Segment [Table Text Block]</t>
  </si>
  <si>
    <t>IP Licensing
Consumer Products
Corporate
Consolidated Total
External Revenue
16,250
8,385
-
24,635
CoGS
-
(6,099)
-
(6,099)
Operating Expenses
(59,581)
(45,556)
(492,112)
(597,249)
Segment Loss
(43,331)
(43,270)
(492,112)
(578,713)
Total Assets
78,321
79,138
2,339,766
2,497,225</t>
  </si>
  <si>
    <t>Commitments, Significant Contracts and Contingencies (Tables)</t>
  </si>
  <si>
    <t>Long-term Purchase Commitment [Table Text Block]</t>
  </si>
  <si>
    <t>Party
Monthly Commitment
Expiry Date
C.A.B Financial Services (1) (2)
$12,000
November 30, 2018
Docherty Management Ltd. (1) (2)
CAD $15,000
March 1, 2019
M&amp;E Services Ltd. (1)
CAD $8,000
June 1, 2018
Corporate Development(3) (4)
CAD $4,000
Month to Month
Advisory Agreement
CAD $4,000
March 24, 2018
Investor relations and communications – Alex Blanchard Capital(1)
CAD $7,500
December 19, 2017
Research &amp; Development
CAD $3,854
June 19, 2018</t>
  </si>
  <si>
    <t>Organization, Business and Going Concern (Narrative) (Details)</t>
  </si>
  <si>
    <t>Nov. 30, 2017USD ($)</t>
  </si>
  <si>
    <t>Organization, Business And Going Concern 1</t>
  </si>
  <si>
    <t>100.00%</t>
  </si>
  <si>
    <t>Organization, Business And Going Concern 2</t>
  </si>
  <si>
    <t>51.00%</t>
  </si>
  <si>
    <t>Organization, Business And Going Concern 3</t>
  </si>
  <si>
    <t>49.00%</t>
  </si>
  <si>
    <t>Organization, Business And Going Concern 4</t>
  </si>
  <si>
    <t>Organization, Business And Going Concern 5</t>
  </si>
  <si>
    <t>5.00%</t>
  </si>
  <si>
    <t>Organization, Business And Going Concern 6</t>
  </si>
  <si>
    <t>Organization, Business And Going Concern 7</t>
  </si>
  <si>
    <t>Organization, Business And Going Concern 8</t>
  </si>
  <si>
    <t>Organization, Business And Going Concern 9</t>
  </si>
  <si>
    <t>Organization, Business And Going Concern 10</t>
  </si>
  <si>
    <t>Organization, Business And Going Concern 11</t>
  </si>
  <si>
    <t>Organization, Business And Going Concern 12</t>
  </si>
  <si>
    <t>Organization, Business And Going Concern 13</t>
  </si>
  <si>
    <t>Organization, Business And Going Concern 14</t>
  </si>
  <si>
    <t>Basis of Consolidation (Narrative) (Details)</t>
  </si>
  <si>
    <t>Basis Of Consolidation 1</t>
  </si>
  <si>
    <t>Basis Of Consolidation 2</t>
  </si>
  <si>
    <t>50.00%</t>
  </si>
  <si>
    <t>Inventory (Narrative) (Details)</t>
  </si>
  <si>
    <t>Alternative Health Products (Narrative) (Details)</t>
  </si>
  <si>
    <t>Nov. 30, 2017USD ($)yr</t>
  </si>
  <si>
    <t>Alternative Health Products 1</t>
  </si>
  <si>
    <t>Alternative Health Products 2</t>
  </si>
  <si>
    <t>Alternative Health Products 3</t>
  </si>
  <si>
    <t>Alternative Health Products 4</t>
  </si>
  <si>
    <t>Alternative Health Products 5</t>
  </si>
  <si>
    <t>Alternative Health Products 6</t>
  </si>
  <si>
    <t>Alternative Health Products 7</t>
  </si>
  <si>
    <t>Alternative Health Products 8</t>
  </si>
  <si>
    <t>Alternative Health Products 9</t>
  </si>
  <si>
    <t>Alternative Health Products 12 | yr</t>
  </si>
  <si>
    <t>Unearned Revenue (Narrative) (Details)</t>
  </si>
  <si>
    <t>Unearned Revenue 1</t>
  </si>
  <si>
    <t>Unearned Revenue 2</t>
  </si>
  <si>
    <t>Unearned Revenue 3</t>
  </si>
  <si>
    <t>Unearned Revenue 4</t>
  </si>
  <si>
    <t>Unearned Revenue 5</t>
  </si>
  <si>
    <t>Common Shares and Warrants (Narrative) (Details)</t>
  </si>
  <si>
    <t>Nov. 30, 2017USD ($)shares</t>
  </si>
  <si>
    <t>Common Shares And Warrants 1</t>
  </si>
  <si>
    <t>Common Shares And Warrants 2</t>
  </si>
  <si>
    <t>Common Shares And Warrants 3 | shares</t>
  </si>
  <si>
    <t>Common Shares And Warrants 4 | shares</t>
  </si>
  <si>
    <t>Common Shares And Warrants 5</t>
  </si>
  <si>
    <t>Common Shares And Warrants 6</t>
  </si>
  <si>
    <t>Common Shares And Warrants 7 | shares</t>
  </si>
  <si>
    <t>Common Shares And Warrants 8</t>
  </si>
  <si>
    <t>Common Shares And Warrants 9</t>
  </si>
  <si>
    <t>Common Shares And Warrants 10</t>
  </si>
  <si>
    <t>Common Shares And Warrants 11 | shares</t>
  </si>
  <si>
    <t>Common Shares And Warrants 12</t>
  </si>
  <si>
    <t>Common Shares And Warrants 13</t>
  </si>
  <si>
    <t>Common Shares And Warrants 14 | shares</t>
  </si>
  <si>
    <t>Common Shares And Warrants 15 | shares</t>
  </si>
  <si>
    <t>Common Shares And Warrants 16</t>
  </si>
  <si>
    <t>Common Shares And Warrants 17</t>
  </si>
  <si>
    <t>Common Shares And Warrants 18</t>
  </si>
  <si>
    <t>Common Shares And Warrants 19</t>
  </si>
  <si>
    <t>Common Shares And Warrants 20</t>
  </si>
  <si>
    <t>Common Shares And Warrants 21</t>
  </si>
  <si>
    <t>Common Shares And Warrants 22</t>
  </si>
  <si>
    <t>Common Shares And Warrants 23</t>
  </si>
  <si>
    <t>Common Shares And Warrants 24 | shares</t>
  </si>
  <si>
    <t>Common Shares And Warrants 25 | shares</t>
  </si>
  <si>
    <t>Common Shares And Warrants 26</t>
  </si>
  <si>
    <t>Common Shares And Warrants 27</t>
  </si>
  <si>
    <t>Common Shares And Warrants 28</t>
  </si>
  <si>
    <t>Stock Options (Narrative) (Details)</t>
  </si>
  <si>
    <t>Nov. 30, 2017shares</t>
  </si>
  <si>
    <t>Stock Options 1</t>
  </si>
  <si>
    <t>Revenues (Narrative) (Details)</t>
  </si>
  <si>
    <t>Related Party Transactions (Narrative) (Details)</t>
  </si>
  <si>
    <t>Related Party Transactions 1</t>
  </si>
  <si>
    <t>Related Party Transactions 2</t>
  </si>
  <si>
    <t>Commitments, Significant Contracts and Contingencies (Narrative) (Details)</t>
  </si>
  <si>
    <t>Nov. 30, 2017USD ($)moshares</t>
  </si>
  <si>
    <t>Commitments, Significant Contracts And Contingencies 1</t>
  </si>
  <si>
    <t>Commitments, Significant Contracts And Contingencies 2 | $</t>
  </si>
  <si>
    <t>Commitments, Significant Contracts And Contingencies 3</t>
  </si>
  <si>
    <t>Commitments, Significant Contracts And Contingencies 4 | mo</t>
  </si>
  <si>
    <t>Commitments, Significant Contracts And Contingencies 5</t>
  </si>
  <si>
    <t>Commitments, Significant Contracts And Contingencies 6 | $</t>
  </si>
  <si>
    <t>Commitments, Significant Contracts And Contingencies 7</t>
  </si>
  <si>
    <t>Commitments, Significant Contracts And Contingencies 8 | $</t>
  </si>
  <si>
    <t>Commitments, Significant Contracts And Contingencies 9</t>
  </si>
  <si>
    <t>Commitments, Significant Contracts And Contingencies 10 | mo</t>
  </si>
  <si>
    <t>Commitments, Significant Contracts And Contingencies 11</t>
  </si>
  <si>
    <t>Commitments, Significant Contracts And Contingencies 12</t>
  </si>
  <si>
    <t>Commitments, Significant Contracts And Contingencies 13 | $</t>
  </si>
  <si>
    <t>Commitments, Significant Contracts And Contingencies 14</t>
  </si>
  <si>
    <t>Commitments, Significant Contracts And Contingencies 15</t>
  </si>
  <si>
    <t>Commitments, Significant Contracts And Contingencies 16</t>
  </si>
  <si>
    <t>Commitments, Significant Contracts And Contingencies 17</t>
  </si>
  <si>
    <t>Commitments, Significant Contracts And Contingencies 18 | $</t>
  </si>
  <si>
    <t>Commitments, Significant Contracts And Contingencies 19</t>
  </si>
  <si>
    <t>Commitments, Significant Contracts And Contingencies 20 | $</t>
  </si>
  <si>
    <t>Commitments, Significant Contracts And Contingencies 21</t>
  </si>
  <si>
    <t>Subsequent Events (Narrative) (Details)</t>
  </si>
  <si>
    <t>Nov. 30, 2017USD ($)$ / sharesshares</t>
  </si>
  <si>
    <t>Subsequent Events 1</t>
  </si>
  <si>
    <t>Subsequent Events 2</t>
  </si>
  <si>
    <t>Subsequent Events 3 | shares</t>
  </si>
  <si>
    <t>Subsequent Events 4 | shares</t>
  </si>
  <si>
    <t>Subsequent Events 5</t>
  </si>
  <si>
    <t>Subsequent Events 6</t>
  </si>
  <si>
    <t>Subsequent Events 7 | $ / shares</t>
  </si>
  <si>
    <t>Subsequent Events 8</t>
  </si>
  <si>
    <t>Subsequent Events 9 | shares</t>
  </si>
  <si>
    <t>Subsequent Events 10</t>
  </si>
  <si>
    <t>Subsequent Events 11 | shares</t>
  </si>
  <si>
    <t>Subsequent Events 12</t>
  </si>
  <si>
    <t>Subsequent Events 13</t>
  </si>
  <si>
    <t>Subsequent Events 14</t>
  </si>
  <si>
    <t>Subsequent Events 15</t>
  </si>
  <si>
    <t>Subsequent Events 16</t>
  </si>
  <si>
    <t>Subsequent Events 17 | shares</t>
  </si>
  <si>
    <t>Subsequent Events 18 | shares</t>
  </si>
  <si>
    <t>Subsequent Events 19</t>
  </si>
  <si>
    <t>Subsequent Events 20</t>
  </si>
  <si>
    <t>Subsequent Events 21</t>
  </si>
  <si>
    <t>Subsequent Events 22</t>
  </si>
  <si>
    <t>Subsequent Events 23</t>
  </si>
  <si>
    <t>Subsequent Events 24</t>
  </si>
  <si>
    <t>Subsequent Events 25</t>
  </si>
  <si>
    <t>Subsequent Events 26 | shares</t>
  </si>
  <si>
    <t>Subsequent Events 27</t>
  </si>
  <si>
    <t>Subsequent Events 28</t>
  </si>
  <si>
    <t>Subsequent Events 29</t>
  </si>
  <si>
    <t>Subsequent Events 30 | shares</t>
  </si>
  <si>
    <t>Subsequent Events 31</t>
  </si>
  <si>
    <t>Schedule of Accounts, Notes, Loans and Financing Receivable (Details) - USD ($)</t>
  </si>
  <si>
    <t>Trade and deposits receivable</t>
  </si>
  <si>
    <t>Territory License Fee receivable</t>
  </si>
  <si>
    <t>Sales tax receivable</t>
  </si>
  <si>
    <t>Accounts and other receivable</t>
  </si>
  <si>
    <t>Schedule of Inventory, Current (Details) - USD ($)</t>
  </si>
  <si>
    <t>Raw materials</t>
  </si>
  <si>
    <t>Finished goods</t>
  </si>
  <si>
    <t>Work in progress</t>
  </si>
  <si>
    <t>Schedule of Finite-Lived Intangible Assets (Details) - USD ($)</t>
  </si>
  <si>
    <t>12 Months Ended</t>
  </si>
  <si>
    <t>Balance - Beginning</t>
  </si>
  <si>
    <t>Additions</t>
  </si>
  <si>
    <t>Amortization</t>
  </si>
  <si>
    <t>Balance Ending</t>
  </si>
  <si>
    <t>Deferred Revenue, by Arrangement, Disclosure (Details) - USD ($)</t>
  </si>
  <si>
    <t>Territorial License fees received</t>
  </si>
  <si>
    <t>Advance payments on product sales</t>
  </si>
  <si>
    <t>Earned revenue</t>
  </si>
  <si>
    <t>Balance - Ending</t>
  </si>
  <si>
    <t>Schedule of Capital Stock, Warrants (Details) - $ / shares</t>
  </si>
  <si>
    <t>Class of Warrant or Right, Outstanding, Beginning of Period</t>
  </si>
  <si>
    <t>Class of Warrant or Right, Outstanding, Weighted Average Exercise Price, Beginning of Period</t>
  </si>
  <si>
    <t>Class of Warrant or Right, Expirations in Period</t>
  </si>
  <si>
    <t>Class of Warrant or Right, Expirations in Period, Weighted Average Exercise Price</t>
  </si>
  <si>
    <t>Class of Warrant or Right, Exercises in Period</t>
  </si>
  <si>
    <t>Class of Warrant or Right, Exercises in Period, Weighted Average Exercise Price</t>
  </si>
  <si>
    <t>Class of Warrant or Right, Grants in Period, Net of Forfeitures</t>
  </si>
  <si>
    <t>Class of Warrant or Right, Grants in Period, Weighted Average Exercise Price</t>
  </si>
  <si>
    <t>Class of Warrant or Right, Outstanding, End of Period</t>
  </si>
  <si>
    <t>Class of Warrant or Right, Outstanding, Weighted Average Exercise Price, End of Period</t>
  </si>
  <si>
    <t>Schedule of Stockholders' Equity Note, Warrants or Rights, Valuation Assumptions (Details)</t>
  </si>
  <si>
    <t>Risk-free interest rate</t>
  </si>
  <si>
    <t>1.21%</t>
  </si>
  <si>
    <t>Dividend yield</t>
  </si>
  <si>
    <t>0.00%</t>
  </si>
  <si>
    <t>Estimated fair value per warrant</t>
  </si>
  <si>
    <t>Minimum [Member]</t>
  </si>
  <si>
    <t>Expected volatility</t>
  </si>
  <si>
    <t>Expected life</t>
  </si>
  <si>
    <t>1 year 4 months 10 days</t>
  </si>
  <si>
    <t>Maximum [Member]</t>
  </si>
  <si>
    <t>101.00%</t>
  </si>
  <si>
    <t>2 years</t>
  </si>
  <si>
    <t>Schedule of Summary of Warrants Outstanding (Details)</t>
  </si>
  <si>
    <t>Nov. 30, 2017$ / sharesshares</t>
  </si>
  <si>
    <t>Number of Warrants | shares</t>
  </si>
  <si>
    <t>Weighted Average Remaining Contractual Life</t>
  </si>
  <si>
    <t>1 year 3 months 4 days</t>
  </si>
  <si>
    <t>Weighted Average Exercise Price | $ / shares</t>
  </si>
  <si>
    <t>Warrants 1 [Member]</t>
  </si>
  <si>
    <t>11 days</t>
  </si>
  <si>
    <t>Warrants 2 [Member]</t>
  </si>
  <si>
    <t>8 months 12 days</t>
  </si>
  <si>
    <t>Warrants 3 [Member]</t>
  </si>
  <si>
    <t>Warrants 4 [Member]</t>
  </si>
  <si>
    <t>9 months</t>
  </si>
  <si>
    <t>Warrants 5 [Member]</t>
  </si>
  <si>
    <t>1 year 1 month 10 days</t>
  </si>
  <si>
    <t>Warrants 6 [Member]</t>
  </si>
  <si>
    <t>1 year 4 months 2 days</t>
  </si>
  <si>
    <t>Warrants 7 [Member]</t>
  </si>
  <si>
    <t>Warrants 8 [Member]</t>
  </si>
  <si>
    <t>1 year 6 months 18 days</t>
  </si>
  <si>
    <t>Warrants 9 [Member]</t>
  </si>
  <si>
    <t>3 years 10 months 10 days</t>
  </si>
  <si>
    <t>Schedule of Share-based Compensation, Stock Options, Activity (Details) - $ / shares</t>
  </si>
  <si>
    <t>Share-based Compensation Arrangement by Share-based Payment Award, Options, Outstanding, Number, Beginning of Period</t>
  </si>
  <si>
    <t>Share-based Compensation Arrangement by Share-based Payment Award, Options, Outstanding, Weighted Average Exercise Price, Beginning of Period</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Grants in Period, Net of Forfeitures</t>
  </si>
  <si>
    <t>Share-based Compensation Arrangement by Share-based Payment Award, Options, Grants in Period, Weighted Average Exercise Price</t>
  </si>
  <si>
    <t>Share-based Compensation Arrangement by Share-based Payment Award, Options, Outstanding, Number, End of Period</t>
  </si>
  <si>
    <t>Share-based Compensation Arrangement by Share-based Payment Award, Options, Outstanding, Weighted Average Exercise Price, End of Period</t>
  </si>
  <si>
    <t>Schedule of Share-based Compensation Arrangements by Share-based Payment Award (Details)</t>
  </si>
  <si>
    <t>Number of Stock Options</t>
  </si>
  <si>
    <t>Number of Stock Options Exercisable</t>
  </si>
  <si>
    <t>2 years 6 months 29 days</t>
  </si>
  <si>
    <t>Aggregate Intrinsic Value | $</t>
  </si>
  <si>
    <t>Stock Options 1 [Member]</t>
  </si>
  <si>
    <t>6 months 18 days</t>
  </si>
  <si>
    <t>Stock Options 2 [Member]</t>
  </si>
  <si>
    <t>1 year 7 months 24 days</t>
  </si>
  <si>
    <t>Stock Options 3 [Member]</t>
  </si>
  <si>
    <t>2 years 22 days</t>
  </si>
  <si>
    <t>Stock Options 4 [Member]</t>
  </si>
  <si>
    <t>2 years 2 months 5 days</t>
  </si>
  <si>
    <t>Stock Options 5 [Member]</t>
  </si>
  <si>
    <t>2 years 3 months 25 days</t>
  </si>
  <si>
    <t>Stock Options 6 [Member]</t>
  </si>
  <si>
    <t>2 years 9 months 18 days</t>
  </si>
  <si>
    <t>Stock Options 7 [Member]</t>
  </si>
  <si>
    <t>3 years 4 months 17 days</t>
  </si>
  <si>
    <t>Stock Options 8 [Member]</t>
  </si>
  <si>
    <t>4 years 6 months 4 days</t>
  </si>
  <si>
    <t>Stock Options 9 [Member]</t>
  </si>
  <si>
    <t>4 years 6 months 22 days</t>
  </si>
  <si>
    <t>Schedule of Revenue Sources, Health Care Organization (Details) - USD ($)</t>
  </si>
  <si>
    <t>Product sales</t>
  </si>
  <si>
    <t>Licensing revenue</t>
  </si>
  <si>
    <t>Freight revenue</t>
  </si>
  <si>
    <t>Schedule of Related Party Transactions (Details) - USD ($)</t>
  </si>
  <si>
    <t>C.A.B Financial Services (CAB)</t>
  </si>
  <si>
    <t>M&amp;E Services Ltd. (M&amp;E)</t>
  </si>
  <si>
    <t>Docherty Management Limited (Docherty Management)</t>
  </si>
  <si>
    <t>Company controlled by a director - consulting</t>
  </si>
  <si>
    <t>Related Party Transaction</t>
  </si>
  <si>
    <t>Schedule of Segment Reporting Information, by Segment (Details)</t>
  </si>
  <si>
    <t>Operating Expenses</t>
  </si>
  <si>
    <t>Segment Loss</t>
  </si>
  <si>
    <t>Total Assets</t>
  </si>
  <si>
    <t>Intellectual Property Licensing [Member]</t>
  </si>
  <si>
    <t>Consumer Products [Member]</t>
  </si>
  <si>
    <t>Corporate [Member]</t>
  </si>
  <si>
    <t>Long-term Purchase Commitment (Details)</t>
  </si>
  <si>
    <t>C.A.B Financial Services</t>
  </si>
  <si>
    <t>Docherty Management Ltd.</t>
  </si>
  <si>
    <t>M&amp;E Services Ltd.</t>
  </si>
  <si>
    <t>Corporate Development</t>
  </si>
  <si>
    <t>Advisory Agreement</t>
  </si>
  <si>
    <t>Investor relations and communications Alex Blanchard Capital</t>
  </si>
  <si>
    <t>Research &amp; Developm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Inventory &quot;#,##0_);_(&quot;Inventory &quot;(#,##0)" numFmtId="167"/>
    <numFmt formatCode="_(&quot;$ &quot;#,##0.0000_);_(&quot;$ &quot;(#,##0.0000)" numFmtId="168"/>
    <numFmt formatCode="#,##0.000_);(#,##0.000)" numFmtId="169"/>
    <numFmt formatCode="_(&quot;Revenues &quot;#,##0_);_(&quot;Revenues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348362</v>
      </c>
    </row>
    <row r="9" spans="1:3">
      <c r="A9" s="3" t="s">
        <v>15</v>
      </c>
      <c r="B9" s="3" t="s">
        <v>16</v>
      </c>
    </row>
    <row r="10" spans="1:3">
      <c r="A10" s="3" t="s">
        <v>17</v>
      </c>
      <c r="B10" s="3" t="s">
        <v>18</v>
      </c>
    </row>
    <row r="11" spans="1:3">
      <c r="A11" s="3" t="s">
        <v>19</v>
      </c>
      <c r="C11" s="4" t="n">
        <v>70319707</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c r="B3" s="3"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c r="B3" s="3"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2209703</v>
      </c>
      <c r="C3" s="7" t="n">
        <v>2533337</v>
      </c>
    </row>
    <row r="4" spans="1:3">
      <c r="A4" s="3" t="s">
        <v>32</v>
      </c>
      <c r="B4" s="4" t="n">
        <v>71923</v>
      </c>
      <c r="C4" s="4" t="n">
        <v>45293</v>
      </c>
    </row>
    <row r="5" spans="1:3">
      <c r="A5" s="3" t="s">
        <v>33</v>
      </c>
      <c r="B5" s="4" t="n">
        <v>77436</v>
      </c>
      <c r="C5" s="4" t="n">
        <v>67174</v>
      </c>
    </row>
    <row r="6" spans="1:3">
      <c r="A6" s="3" t="s">
        <v>34</v>
      </c>
      <c r="B6" s="4" t="n">
        <v>58140</v>
      </c>
      <c r="C6" s="4" t="n">
        <v>149691</v>
      </c>
    </row>
    <row r="7" spans="1:3">
      <c r="A7" s="3" t="s">
        <v>35</v>
      </c>
      <c r="B7" s="4" t="n">
        <v>2417202</v>
      </c>
      <c r="C7" s="4" t="n">
        <v>2795495</v>
      </c>
    </row>
    <row r="8" spans="1:3">
      <c r="A8" s="3" t="s">
        <v>36</v>
      </c>
      <c r="B8" s="4" t="n">
        <v>78321</v>
      </c>
      <c r="C8" s="4" t="n">
        <v>62827</v>
      </c>
    </row>
    <row r="9" spans="1:3">
      <c r="A9" s="3" t="s">
        <v>37</v>
      </c>
      <c r="B9" s="4" t="n">
        <v>1702</v>
      </c>
      <c r="C9" s="4" t="n">
        <v>1856</v>
      </c>
    </row>
    <row r="10" spans="1:3">
      <c r="A10" s="3" t="s">
        <v>38</v>
      </c>
      <c r="B10" s="4" t="n">
        <v>80023</v>
      </c>
      <c r="C10" s="4" t="n">
        <v>64683</v>
      </c>
    </row>
    <row r="11" spans="1:3">
      <c r="A11" s="3" t="s">
        <v>39</v>
      </c>
      <c r="B11" s="4" t="n">
        <v>2497225</v>
      </c>
      <c r="C11" s="4" t="n">
        <v>2860178</v>
      </c>
    </row>
    <row r="12" spans="1:3">
      <c r="A12" s="6" t="s">
        <v>30</v>
      </c>
    </row>
    <row r="13" spans="1:3">
      <c r="A13" s="3" t="s">
        <v>40</v>
      </c>
      <c r="B13" s="4" t="n">
        <v>59854</v>
      </c>
      <c r="C13" s="4" t="n">
        <v>32574</v>
      </c>
    </row>
    <row r="14" spans="1:3">
      <c r="A14" s="3" t="s">
        <v>41</v>
      </c>
      <c r="B14" s="4" t="n">
        <v>10833</v>
      </c>
      <c r="C14" s="4" t="n">
        <v>17083</v>
      </c>
    </row>
    <row r="15" spans="1:3">
      <c r="A15" s="3" t="s">
        <v>42</v>
      </c>
      <c r="B15" s="4" t="n">
        <v>25018</v>
      </c>
      <c r="C15" s="4" t="n">
        <v>42690</v>
      </c>
    </row>
    <row r="16" spans="1:3">
      <c r="A16" s="3" t="s">
        <v>43</v>
      </c>
      <c r="B16" s="4" t="n">
        <v>95705</v>
      </c>
      <c r="C16" s="4" t="n">
        <v>92347</v>
      </c>
    </row>
    <row r="17" spans="1:3">
      <c r="A17" s="3" t="s">
        <v>44</v>
      </c>
      <c r="B17" s="4" t="n">
        <v>95705</v>
      </c>
      <c r="C17" s="4" t="n">
        <v>92347</v>
      </c>
    </row>
    <row r="18" spans="1:3">
      <c r="A18" s="6" t="s">
        <v>45</v>
      </c>
    </row>
    <row r="19" spans="1:3">
      <c r="A19" s="3" t="s">
        <v>46</v>
      </c>
      <c r="B19" s="4" t="n">
        <v>69435</v>
      </c>
      <c r="C19" s="4" t="n">
        <v>67976</v>
      </c>
    </row>
    <row r="20" spans="1:3">
      <c r="A20" s="3" t="s">
        <v>47</v>
      </c>
      <c r="B20" s="4" t="n">
        <v>16080737</v>
      </c>
      <c r="C20" s="4" t="n">
        <v>16108270</v>
      </c>
    </row>
    <row r="21" spans="1:3">
      <c r="A21" s="3" t="s">
        <v>48</v>
      </c>
      <c r="B21" s="4" t="n">
        <v>-13748652</v>
      </c>
      <c r="C21" s="4" t="n">
        <v>-13169939</v>
      </c>
    </row>
    <row r="22" spans="1:3">
      <c r="A22" s="3" t="s">
        <v>49</v>
      </c>
      <c r="B22" s="4" t="n">
        <v>2401520</v>
      </c>
      <c r="C22" s="4" t="n">
        <v>3006307</v>
      </c>
    </row>
    <row r="23" spans="1:3">
      <c r="A23" s="3" t="s">
        <v>50</v>
      </c>
      <c r="B23" s="4" t="n">
        <v>0</v>
      </c>
      <c r="C23" s="4" t="n">
        <v>-238476</v>
      </c>
    </row>
    <row r="24" spans="1:3">
      <c r="A24" s="3" t="s">
        <v>51</v>
      </c>
      <c r="B24" s="4" t="n">
        <v>2401520</v>
      </c>
      <c r="C24" s="4" t="n">
        <v>2767831</v>
      </c>
    </row>
    <row r="25" spans="1:3">
      <c r="A25" s="3" t="s">
        <v>52</v>
      </c>
      <c r="B25" s="7" t="n">
        <v>2497225</v>
      </c>
      <c r="C25" s="7" t="n">
        <v>2860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c r="B3" s="3" t="s">
        <v>199</v>
      </c>
    </row>
    <row r="4" spans="1:2">
      <c r="A4" s="3" t="s">
        <v>200</v>
      </c>
      <c r="B4" s="3" t="s">
        <v>201</v>
      </c>
    </row>
    <row r="5" spans="1:2">
      <c r="A5" s="3" t="s">
        <v>202</v>
      </c>
      <c r="B5" s="3"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c r="B3" s="3" t="s">
        <v>206</v>
      </c>
    </row>
    <row r="4" spans="1:2">
      <c r="A4" s="3" t="s">
        <v>207</v>
      </c>
      <c r="B4" s="3"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9</v>
      </c>
    </row>
    <row r="2" spans="1:3">
      <c r="A2" s="3" t="s">
        <v>54</v>
      </c>
      <c r="B2" s="4" t="n">
        <v>220000000</v>
      </c>
      <c r="C2" s="4" t="n">
        <v>220000000</v>
      </c>
    </row>
    <row r="3" spans="1:3">
      <c r="A3" s="3" t="s">
        <v>55</v>
      </c>
      <c r="B3" s="8" t="n">
        <v>0.001</v>
      </c>
      <c r="C3" s="8" t="n">
        <v>0.001</v>
      </c>
    </row>
    <row r="4" spans="1:3">
      <c r="A4" s="3" t="s">
        <v>56</v>
      </c>
      <c r="B4" s="4" t="n">
        <v>69435198</v>
      </c>
      <c r="C4" s="4" t="n">
        <v>67975761</v>
      </c>
    </row>
    <row r="5" spans="1:3">
      <c r="A5" s="3" t="s">
        <v>57</v>
      </c>
      <c r="B5" s="4" t="n">
        <v>69435198</v>
      </c>
      <c r="C5" s="4" t="n">
        <v>679757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c r="B3" s="3"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3" t="s">
        <v>219</v>
      </c>
      <c r="B3" s="3"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1"/>
  </cols>
  <sheetData>
    <row r="1" spans="1:2">
      <c r="A1" s="1" t="s">
        <v>221</v>
      </c>
      <c r="B1" s="2" t="s">
        <v>1</v>
      </c>
    </row>
    <row r="2" spans="1:2">
      <c r="B2" s="2" t="s">
        <v>222</v>
      </c>
    </row>
    <row r="3" spans="1:2">
      <c r="A3" s="3" t="s">
        <v>223</v>
      </c>
      <c r="B3" s="3" t="s">
        <v>224</v>
      </c>
    </row>
    <row r="4" spans="1:2">
      <c r="A4" s="3" t="s">
        <v>225</v>
      </c>
      <c r="B4" s="3" t="s">
        <v>226</v>
      </c>
    </row>
    <row r="5" spans="1:2">
      <c r="A5" s="3" t="s">
        <v>227</v>
      </c>
      <c r="B5" s="3" t="s">
        <v>228</v>
      </c>
    </row>
    <row r="6" spans="1:2">
      <c r="A6" s="3" t="s">
        <v>229</v>
      </c>
      <c r="B6" s="7" t="n">
        <v>70000</v>
      </c>
    </row>
    <row r="7" spans="1:2">
      <c r="A7" s="3" t="s">
        <v>230</v>
      </c>
      <c r="B7" s="3" t="s">
        <v>231</v>
      </c>
    </row>
    <row r="8" spans="1:2">
      <c r="A8" s="3" t="s">
        <v>232</v>
      </c>
      <c r="B8" s="4" t="n">
        <v>20</v>
      </c>
    </row>
    <row r="9" spans="1:2">
      <c r="A9" s="3" t="s">
        <v>233</v>
      </c>
      <c r="B9" s="4" t="n">
        <v>20</v>
      </c>
    </row>
    <row r="10" spans="1:2">
      <c r="A10" s="3" t="s">
        <v>234</v>
      </c>
      <c r="B10" s="7" t="n">
        <v>0</v>
      </c>
    </row>
    <row r="11" spans="1:2">
      <c r="A11" s="3" t="s">
        <v>235</v>
      </c>
      <c r="B11" s="4" t="n">
        <v>578713</v>
      </c>
    </row>
    <row r="12" spans="1:2">
      <c r="A12" s="3" t="s">
        <v>236</v>
      </c>
      <c r="B12" s="4" t="n">
        <v>400553</v>
      </c>
    </row>
    <row r="13" spans="1:2">
      <c r="A13" s="3" t="s">
        <v>237</v>
      </c>
      <c r="B13" s="4" t="n">
        <v>13748652</v>
      </c>
    </row>
    <row r="14" spans="1:2">
      <c r="A14" s="3" t="s">
        <v>238</v>
      </c>
      <c r="B14" s="4" t="n">
        <v>13169939</v>
      </c>
    </row>
    <row r="15" spans="1:2">
      <c r="A15" s="3" t="s">
        <v>239</v>
      </c>
      <c r="B15" s="4" t="n">
        <v>2321497</v>
      </c>
    </row>
    <row r="16" spans="1:2">
      <c r="A16" s="3" t="s">
        <v>240</v>
      </c>
      <c r="B16" s="7" t="n">
        <v>520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241</v>
      </c>
      <c r="B1" s="2" t="s">
        <v>1</v>
      </c>
    </row>
    <row r="2" spans="1:2">
      <c r="B2" s="2" t="s">
        <v>2</v>
      </c>
    </row>
    <row r="3" spans="1:2">
      <c r="A3" s="3" t="s">
        <v>242</v>
      </c>
      <c r="B3" s="3" t="s">
        <v>226</v>
      </c>
    </row>
    <row r="4" spans="1:2">
      <c r="A4" s="3" t="s">
        <v>243</v>
      </c>
      <c r="B4" s="3"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45</v>
      </c>
      <c r="B1" s="2" t="s">
        <v>1</v>
      </c>
    </row>
    <row r="2" spans="1:2">
      <c r="B2" s="2" t="s">
        <v>222</v>
      </c>
    </row>
    <row r="3" spans="1:2">
      <c r="A3" s="10" t="n">
        <v>1</v>
      </c>
      <c r="B3" s="7" t="n">
        <v>3546</v>
      </c>
    </row>
    <row r="4" spans="1:2">
      <c r="A4" s="10" t="n">
        <v>2</v>
      </c>
      <c r="B4" s="7" t="n">
        <v>34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3"/>
  </cols>
  <sheetData>
    <row r="1" spans="1:2">
      <c r="A1" s="1" t="s">
        <v>246</v>
      </c>
      <c r="B1" s="2" t="s">
        <v>1</v>
      </c>
    </row>
    <row r="2" spans="1:2">
      <c r="B2" s="2" t="s">
        <v>247</v>
      </c>
    </row>
    <row r="3" spans="1:2">
      <c r="A3" s="3" t="s">
        <v>248</v>
      </c>
      <c r="B3" s="3" t="s">
        <v>226</v>
      </c>
    </row>
    <row r="4" spans="1:2">
      <c r="A4" s="3" t="s">
        <v>249</v>
      </c>
      <c r="B4" s="3" t="s">
        <v>224</v>
      </c>
    </row>
    <row r="5" spans="1:2">
      <c r="A5" s="3" t="s">
        <v>250</v>
      </c>
      <c r="B5" s="7" t="n">
        <v>70000</v>
      </c>
    </row>
    <row r="6" spans="1:2">
      <c r="A6" s="3" t="s">
        <v>251</v>
      </c>
      <c r="B6" s="3" t="s">
        <v>231</v>
      </c>
    </row>
    <row r="7" spans="1:2">
      <c r="A7" s="3" t="s">
        <v>252</v>
      </c>
      <c r="B7" s="4" t="n">
        <v>20</v>
      </c>
    </row>
    <row r="8" spans="1:2">
      <c r="A8" s="3" t="s">
        <v>253</v>
      </c>
      <c r="B8" s="4" t="n">
        <v>20</v>
      </c>
    </row>
    <row r="9" spans="1:2">
      <c r="A9" s="3" t="s">
        <v>254</v>
      </c>
      <c r="B9" s="7" t="n">
        <v>0</v>
      </c>
    </row>
    <row r="10" spans="1:2">
      <c r="A10" s="3" t="s">
        <v>255</v>
      </c>
      <c r="B10" s="7" t="n">
        <v>10000</v>
      </c>
    </row>
    <row r="11" spans="1:2">
      <c r="A11" s="3" t="s">
        <v>256</v>
      </c>
      <c r="B11" s="4" t="n">
        <v>35</v>
      </c>
    </row>
    <row r="12" spans="1:2">
      <c r="A12" s="3" t="s">
        <v>257</v>
      </c>
      <c r="B12" s="4" t="n">
        <v>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1"/>
  </cols>
  <sheetData>
    <row r="1" spans="1:2">
      <c r="A1" s="1" t="s">
        <v>258</v>
      </c>
      <c r="B1" s="2" t="s">
        <v>1</v>
      </c>
    </row>
    <row r="2" spans="1:2">
      <c r="B2" s="2" t="s">
        <v>222</v>
      </c>
    </row>
    <row r="3" spans="1:2">
      <c r="A3" s="3" t="s">
        <v>259</v>
      </c>
      <c r="B3" s="7" t="n">
        <v>16250</v>
      </c>
    </row>
    <row r="4" spans="1:2">
      <c r="A4" s="3" t="s">
        <v>260</v>
      </c>
      <c r="B4" s="4" t="n">
        <v>6250</v>
      </c>
    </row>
    <row r="5" spans="1:2">
      <c r="A5" s="3" t="s">
        <v>261</v>
      </c>
      <c r="B5" s="4" t="n">
        <v>10000</v>
      </c>
    </row>
    <row r="6" spans="1:2">
      <c r="A6" s="3" t="s">
        <v>262</v>
      </c>
      <c r="B6" s="4" t="n">
        <v>10000</v>
      </c>
    </row>
    <row r="7" spans="1:2">
      <c r="A7" s="3" t="s">
        <v>263</v>
      </c>
      <c r="B7"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9"/>
    <col customWidth="1" max="2" min="2" width="27"/>
  </cols>
  <sheetData>
    <row r="1" spans="1:2">
      <c r="A1" s="1" t="s">
        <v>264</v>
      </c>
      <c r="B1" s="2" t="s">
        <v>1</v>
      </c>
    </row>
    <row r="2" spans="1:2">
      <c r="B2" s="2" t="s">
        <v>265</v>
      </c>
    </row>
    <row r="3" spans="1:2">
      <c r="A3" s="3" t="s">
        <v>266</v>
      </c>
      <c r="B3" s="7" t="n">
        <v>93750</v>
      </c>
    </row>
    <row r="4" spans="1:2">
      <c r="A4" s="3" t="s">
        <v>267</v>
      </c>
      <c r="B4" s="9" t="n">
        <v>0.15</v>
      </c>
    </row>
    <row r="5" spans="1:2">
      <c r="A5" s="3" t="s">
        <v>268</v>
      </c>
      <c r="B5" s="4" t="n">
        <v>625000</v>
      </c>
    </row>
    <row r="6" spans="1:2">
      <c r="A6" s="3" t="s">
        <v>269</v>
      </c>
      <c r="B6" s="4" t="n">
        <v>500000</v>
      </c>
    </row>
    <row r="7" spans="1:2">
      <c r="A7" s="3" t="s">
        <v>270</v>
      </c>
      <c r="B7" s="9" t="n">
        <v>0.44</v>
      </c>
    </row>
    <row r="8" spans="1:2">
      <c r="A8" s="3" t="s">
        <v>271</v>
      </c>
      <c r="B8" s="7" t="n">
        <v>69736</v>
      </c>
    </row>
    <row r="9" spans="1:2">
      <c r="A9" s="3" t="s">
        <v>272</v>
      </c>
      <c r="B9" s="4" t="n">
        <v>364250</v>
      </c>
    </row>
    <row r="10" spans="1:2">
      <c r="A10" s="3" t="s">
        <v>273</v>
      </c>
      <c r="B10" s="9" t="n">
        <v>0.14</v>
      </c>
    </row>
    <row r="11" spans="1:2">
      <c r="A11" s="3" t="s">
        <v>274</v>
      </c>
      <c r="B11" s="11" t="n">
        <v>0.42</v>
      </c>
    </row>
    <row r="12" spans="1:2">
      <c r="A12" s="3" t="s">
        <v>275</v>
      </c>
      <c r="B12" s="9" t="n">
        <v>0.6</v>
      </c>
    </row>
    <row r="13" spans="1:2">
      <c r="A13" s="3" t="s">
        <v>276</v>
      </c>
      <c r="B13" s="4" t="n">
        <v>55000</v>
      </c>
    </row>
    <row r="14" spans="1:2">
      <c r="A14" s="3" t="s">
        <v>277</v>
      </c>
      <c r="B14" s="12" t="n">
        <v>0.2273</v>
      </c>
    </row>
    <row r="15" spans="1:2">
      <c r="A15" s="3" t="s">
        <v>278</v>
      </c>
      <c r="B15" s="7" t="n">
        <v>12501</v>
      </c>
    </row>
    <row r="16" spans="1:2">
      <c r="A16" s="3" t="s">
        <v>279</v>
      </c>
      <c r="B16" s="4" t="n">
        <v>419250</v>
      </c>
    </row>
    <row r="17" spans="1:2">
      <c r="A17" s="3" t="s">
        <v>280</v>
      </c>
      <c r="B17" s="4" t="n">
        <v>875</v>
      </c>
    </row>
    <row r="18" spans="1:2">
      <c r="A18" s="3" t="s">
        <v>281</v>
      </c>
      <c r="B18" s="9" t="n">
        <v>0.6</v>
      </c>
    </row>
    <row r="19" spans="1:2">
      <c r="A19" s="3" t="s">
        <v>282</v>
      </c>
      <c r="B19" s="4" t="n">
        <v>347</v>
      </c>
    </row>
    <row r="20" spans="1:2">
      <c r="A20" s="3" t="s">
        <v>283</v>
      </c>
      <c r="B20" s="4" t="n">
        <v>0</v>
      </c>
    </row>
    <row r="21" spans="1:2">
      <c r="A21" s="3" t="s">
        <v>284</v>
      </c>
      <c r="B21" s="4" t="n">
        <v>118915</v>
      </c>
    </row>
    <row r="22" spans="1:2">
      <c r="A22" s="3" t="s">
        <v>285</v>
      </c>
      <c r="B22" s="11" t="n">
        <v>0.42</v>
      </c>
    </row>
    <row r="23" spans="1:2">
      <c r="A23" s="3" t="s">
        <v>286</v>
      </c>
      <c r="B23" s="11" t="n">
        <v>0.14</v>
      </c>
    </row>
    <row r="24" spans="1:2">
      <c r="A24" s="3" t="s">
        <v>287</v>
      </c>
      <c r="B24" s="13" t="n">
        <v>0.273</v>
      </c>
    </row>
    <row r="25" spans="1:2">
      <c r="A25" s="3" t="s">
        <v>288</v>
      </c>
      <c r="B25" s="9" t="n">
        <v>0.6</v>
      </c>
    </row>
    <row r="26" spans="1:2">
      <c r="A26" s="3" t="s">
        <v>289</v>
      </c>
      <c r="B26" s="4" t="n">
        <v>415187</v>
      </c>
    </row>
    <row r="27" spans="1:2">
      <c r="A27" s="3" t="s">
        <v>290</v>
      </c>
      <c r="B27" s="4" t="n">
        <v>20156</v>
      </c>
    </row>
    <row r="28" spans="1:2">
      <c r="A28" s="3" t="s">
        <v>291</v>
      </c>
      <c r="B28" s="9" t="n">
        <v>0.6</v>
      </c>
    </row>
    <row r="29" spans="1:2">
      <c r="A29" s="3" t="s">
        <v>292</v>
      </c>
      <c r="B29" s="4" t="n">
        <v>7990</v>
      </c>
    </row>
    <row r="30" spans="1:2">
      <c r="A30" s="3" t="s">
        <v>293</v>
      </c>
      <c r="B30"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8</v>
      </c>
      <c r="B1" s="2" t="s">
        <v>1</v>
      </c>
    </row>
    <row r="2" spans="1:3">
      <c r="B2" s="2" t="s">
        <v>2</v>
      </c>
      <c r="C2" s="2" t="s">
        <v>59</v>
      </c>
    </row>
    <row r="3" spans="1:3">
      <c r="A3" s="3" t="s">
        <v>60</v>
      </c>
      <c r="B3" s="7" t="n">
        <v>24635</v>
      </c>
      <c r="C3" s="7" t="n">
        <v>9225</v>
      </c>
    </row>
    <row r="4" spans="1:3">
      <c r="A4" s="3" t="s">
        <v>61</v>
      </c>
      <c r="B4" s="4" t="n">
        <v>-6099</v>
      </c>
      <c r="C4" s="4" t="n">
        <v>-888</v>
      </c>
    </row>
    <row r="5" spans="1:3">
      <c r="A5" s="3" t="s">
        <v>62</v>
      </c>
      <c r="B5" s="4" t="n">
        <v>18536</v>
      </c>
      <c r="C5" s="4" t="n">
        <v>8337</v>
      </c>
    </row>
    <row r="6" spans="1:3">
      <c r="A6" s="6" t="s">
        <v>63</v>
      </c>
    </row>
    <row r="7" spans="1:3">
      <c r="A7" s="3" t="s">
        <v>64</v>
      </c>
      <c r="B7" s="4" t="n">
        <v>17691</v>
      </c>
      <c r="C7" s="4" t="n">
        <v>6099</v>
      </c>
    </row>
    <row r="8" spans="1:3">
      <c r="A8" s="3" t="s">
        <v>65</v>
      </c>
      <c r="B8" s="4" t="n">
        <v>375</v>
      </c>
      <c r="C8" s="4" t="n">
        <v>372</v>
      </c>
    </row>
    <row r="9" spans="1:3">
      <c r="A9" s="3" t="s">
        <v>66</v>
      </c>
      <c r="B9" s="4" t="n">
        <v>4645</v>
      </c>
      <c r="C9" s="4" t="n">
        <v>5180</v>
      </c>
    </row>
    <row r="10" spans="1:3">
      <c r="A10" s="3" t="s">
        <v>67</v>
      </c>
      <c r="B10" s="4" t="n">
        <v>188999</v>
      </c>
      <c r="C10" s="4" t="n">
        <v>11928</v>
      </c>
    </row>
    <row r="11" spans="1:3">
      <c r="A11" s="3" t="s">
        <v>68</v>
      </c>
      <c r="B11" s="4" t="n">
        <v>5691</v>
      </c>
      <c r="C11" s="4" t="n">
        <v>75</v>
      </c>
    </row>
    <row r="12" spans="1:3">
      <c r="A12" s="3" t="s">
        <v>69</v>
      </c>
      <c r="B12" s="4" t="n">
        <v>142166</v>
      </c>
      <c r="C12" s="4" t="n">
        <v>296267</v>
      </c>
    </row>
    <row r="13" spans="1:3">
      <c r="A13" s="3" t="s">
        <v>70</v>
      </c>
      <c r="B13" s="4" t="n">
        <v>0</v>
      </c>
      <c r="C13" s="4" t="n">
        <v>1355</v>
      </c>
    </row>
    <row r="14" spans="1:3">
      <c r="A14" s="3" t="s">
        <v>71</v>
      </c>
      <c r="B14" s="4" t="n">
        <v>188</v>
      </c>
      <c r="C14" s="4" t="n">
        <v>23717</v>
      </c>
    </row>
    <row r="15" spans="1:3">
      <c r="A15" s="3" t="s">
        <v>72</v>
      </c>
      <c r="B15" s="4" t="n">
        <v>59903</v>
      </c>
      <c r="C15" s="4" t="n">
        <v>9996</v>
      </c>
    </row>
    <row r="16" spans="1:3">
      <c r="A16" s="3" t="s">
        <v>73</v>
      </c>
      <c r="B16" s="4" t="n">
        <v>35820</v>
      </c>
      <c r="C16" s="4" t="n">
        <v>23376</v>
      </c>
    </row>
    <row r="17" spans="1:3">
      <c r="A17" s="3" t="s">
        <v>74</v>
      </c>
      <c r="B17" s="4" t="n">
        <v>110392</v>
      </c>
      <c r="C17" s="4" t="n">
        <v>7261</v>
      </c>
    </row>
    <row r="18" spans="1:3">
      <c r="A18" s="3" t="s">
        <v>75</v>
      </c>
      <c r="B18" s="4" t="n">
        <v>27833</v>
      </c>
      <c r="C18" s="4" t="n">
        <v>19840</v>
      </c>
    </row>
    <row r="19" spans="1:3">
      <c r="A19" s="3" t="s">
        <v>76</v>
      </c>
      <c r="B19" s="4" t="n">
        <v>3546</v>
      </c>
      <c r="C19" s="4" t="n">
        <v>3424</v>
      </c>
    </row>
    <row r="20" spans="1:3">
      <c r="A20" s="3" t="s">
        <v>77</v>
      </c>
      <c r="B20" s="4" t="n">
        <v>597249</v>
      </c>
      <c r="C20" s="4" t="n">
        <v>408890</v>
      </c>
    </row>
    <row r="21" spans="1:3">
      <c r="A21" s="3" t="s">
        <v>78</v>
      </c>
      <c r="B21" s="4" t="n">
        <v>-578713</v>
      </c>
      <c r="C21" s="4" t="n">
        <v>-400553</v>
      </c>
    </row>
    <row r="22" spans="1:3">
      <c r="A22" s="3" t="s">
        <v>79</v>
      </c>
      <c r="B22" s="4" t="n">
        <v>-578713</v>
      </c>
      <c r="C22" s="4" t="n">
        <v>-400553</v>
      </c>
    </row>
    <row r="23" spans="1:3">
      <c r="A23" s="6" t="s">
        <v>80</v>
      </c>
    </row>
    <row r="24" spans="1:3">
      <c r="A24" s="3" t="s">
        <v>81</v>
      </c>
      <c r="B24" s="4" t="n">
        <v>-578713</v>
      </c>
      <c r="C24" s="4" t="n">
        <v>-395445</v>
      </c>
    </row>
    <row r="25" spans="1:3">
      <c r="A25" s="3" t="s">
        <v>82</v>
      </c>
      <c r="B25" s="7" t="n">
        <v>0</v>
      </c>
      <c r="C25" s="7" t="n">
        <v>-5108</v>
      </c>
    </row>
    <row r="26" spans="1:3">
      <c r="A26" s="3" t="s">
        <v>83</v>
      </c>
      <c r="B26" s="9" t="n">
        <v>-0.01</v>
      </c>
      <c r="C26" s="9" t="n">
        <v>-0.01</v>
      </c>
    </row>
    <row r="27" spans="1:3">
      <c r="A27" s="6" t="s">
        <v>84</v>
      </c>
    </row>
    <row r="28" spans="1:3">
      <c r="A28" s="3" t="s">
        <v>85</v>
      </c>
      <c r="B28" s="4" t="n">
        <v>68635596</v>
      </c>
      <c r="C28" s="4" t="n">
        <v>516908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0"/>
  </cols>
  <sheetData>
    <row r="1" spans="1:2">
      <c r="A1" s="1" t="s">
        <v>294</v>
      </c>
      <c r="B1" s="2" t="s">
        <v>1</v>
      </c>
    </row>
    <row r="2" spans="1:2">
      <c r="B2" s="2" t="s">
        <v>295</v>
      </c>
    </row>
    <row r="3" spans="1:2">
      <c r="A3" s="3" t="s">
        <v>296</v>
      </c>
      <c r="B3" s="4" t="n">
        <v>38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21"/>
  </cols>
  <sheetData>
    <row r="1" spans="1:2">
      <c r="A1" s="1" t="s">
        <v>297</v>
      </c>
      <c r="B1" s="2" t="s">
        <v>1</v>
      </c>
    </row>
    <row r="2" spans="1:2">
      <c r="B2" s="2" t="s">
        <v>222</v>
      </c>
    </row>
    <row r="3" spans="1:2">
      <c r="A3" s="14" t="n">
        <v>1</v>
      </c>
      <c r="B3" s="7" t="n">
        <v>6250</v>
      </c>
    </row>
    <row r="4" spans="1:2">
      <c r="A4" s="14" t="n">
        <v>2</v>
      </c>
      <c r="B4" s="4" t="n">
        <v>50000</v>
      </c>
    </row>
    <row r="5" spans="1:2">
      <c r="A5" s="14" t="n">
        <v>3</v>
      </c>
      <c r="B5" s="4" t="n">
        <v>10000</v>
      </c>
    </row>
    <row r="6" spans="1:2">
      <c r="A6" s="14" t="n">
        <v>4</v>
      </c>
      <c r="B6" s="4" t="n">
        <v>39167</v>
      </c>
    </row>
    <row r="7" spans="1:2">
      <c r="A7" s="14" t="n">
        <v>5</v>
      </c>
      <c r="B7" s="7" t="n">
        <v>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298</v>
      </c>
      <c r="B1" s="2" t="s">
        <v>1</v>
      </c>
    </row>
    <row r="2" spans="1:2">
      <c r="B2" s="2" t="s">
        <v>222</v>
      </c>
    </row>
    <row r="3" spans="1:2">
      <c r="A3" s="3" t="s">
        <v>299</v>
      </c>
      <c r="B3" s="7" t="n">
        <v>25018</v>
      </c>
    </row>
    <row r="4" spans="1:2">
      <c r="A4" s="3" t="s">
        <v>300</v>
      </c>
      <c r="B4" s="7" t="n">
        <v>426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29"/>
  </cols>
  <sheetData>
    <row r="1" spans="1:2">
      <c r="A1" s="1" t="s">
        <v>301</v>
      </c>
      <c r="B1" s="2" t="s">
        <v>1</v>
      </c>
    </row>
    <row r="2" spans="1:2">
      <c r="B2" s="2" t="s">
        <v>302</v>
      </c>
    </row>
    <row r="3" spans="1:2">
      <c r="A3" s="3" t="s">
        <v>303</v>
      </c>
      <c r="B3" s="4" t="n">
        <v>100000</v>
      </c>
    </row>
    <row r="4" spans="1:2">
      <c r="A4" s="3" t="s">
        <v>304</v>
      </c>
      <c r="B4" s="7" t="n">
        <v>200000</v>
      </c>
    </row>
    <row r="5" spans="1:2">
      <c r="A5" s="3" t="s">
        <v>305</v>
      </c>
      <c r="B5" s="4" t="n">
        <v>60</v>
      </c>
    </row>
    <row r="6" spans="1:2">
      <c r="A6" s="3" t="s">
        <v>306</v>
      </c>
      <c r="B6" s="4" t="n">
        <v>12</v>
      </c>
    </row>
    <row r="7" spans="1:2">
      <c r="A7" s="3" t="s">
        <v>307</v>
      </c>
      <c r="B7" s="4" t="n">
        <v>50000</v>
      </c>
    </row>
    <row r="8" spans="1:2">
      <c r="A8" s="3" t="s">
        <v>308</v>
      </c>
      <c r="B8" s="7" t="n">
        <v>200000</v>
      </c>
    </row>
    <row r="9" spans="1:2">
      <c r="A9" s="3" t="s">
        <v>309</v>
      </c>
      <c r="B9" s="4" t="n">
        <v>60</v>
      </c>
    </row>
    <row r="10" spans="1:2">
      <c r="A10" s="3" t="s">
        <v>310</v>
      </c>
      <c r="B10" s="7" t="n">
        <v>500000</v>
      </c>
    </row>
    <row r="11" spans="1:2">
      <c r="A11" s="3" t="s">
        <v>311</v>
      </c>
      <c r="B11" s="4" t="n">
        <v>200000</v>
      </c>
    </row>
    <row r="12" spans="1:2">
      <c r="A12" s="3" t="s">
        <v>312</v>
      </c>
      <c r="B12" s="4" t="n">
        <v>12</v>
      </c>
    </row>
    <row r="13" spans="1:2">
      <c r="A13" s="3" t="s">
        <v>313</v>
      </c>
      <c r="B13" s="4" t="n">
        <v>100000</v>
      </c>
    </row>
    <row r="14" spans="1:2">
      <c r="A14" s="3" t="s">
        <v>314</v>
      </c>
      <c r="B14" s="4" t="n">
        <v>250000</v>
      </c>
    </row>
    <row r="15" spans="1:2">
      <c r="A15" s="3" t="s">
        <v>315</v>
      </c>
      <c r="B15" s="7" t="n">
        <v>200000</v>
      </c>
    </row>
    <row r="16" spans="1:2">
      <c r="A16" s="3" t="s">
        <v>316</v>
      </c>
      <c r="B16" s="4" t="n">
        <v>60</v>
      </c>
    </row>
    <row r="17" spans="1:2">
      <c r="A17" s="3" t="s">
        <v>317</v>
      </c>
      <c r="B17" s="4" t="n">
        <v>100000</v>
      </c>
    </row>
    <row r="18" spans="1:2">
      <c r="A18" s="3" t="s">
        <v>318</v>
      </c>
      <c r="B18" s="4" t="n">
        <v>50000</v>
      </c>
    </row>
    <row r="19" spans="1:2">
      <c r="A19" s="3" t="s">
        <v>319</v>
      </c>
      <c r="B19" s="4" t="n">
        <v>12</v>
      </c>
    </row>
    <row r="20" spans="1:2">
      <c r="A20" s="3" t="s">
        <v>320</v>
      </c>
      <c r="B20" s="7" t="n">
        <v>500000</v>
      </c>
    </row>
    <row r="21" spans="1:2">
      <c r="A21" s="3" t="s">
        <v>321</v>
      </c>
      <c r="B21" s="4" t="n">
        <v>200000</v>
      </c>
    </row>
    <row r="22" spans="1:2">
      <c r="A22" s="3" t="s">
        <v>322</v>
      </c>
      <c r="B22" s="7" t="n">
        <v>500000</v>
      </c>
    </row>
    <row r="23" spans="1:2">
      <c r="A23" s="3" t="s">
        <v>323</v>
      </c>
      <c r="B23" s="4" t="n">
        <v>1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0"/>
    <col customWidth="1" max="2" min="2" width="37"/>
  </cols>
  <sheetData>
    <row r="1" spans="1:2">
      <c r="A1" s="1" t="s">
        <v>324</v>
      </c>
      <c r="B1" s="2" t="s">
        <v>1</v>
      </c>
    </row>
    <row r="2" spans="1:2">
      <c r="B2" s="2" t="s">
        <v>325</v>
      </c>
    </row>
    <row r="3" spans="1:2">
      <c r="A3" s="3" t="s">
        <v>326</v>
      </c>
      <c r="B3" s="7" t="n">
        <v>6733</v>
      </c>
    </row>
    <row r="4" spans="1:2">
      <c r="A4" s="3" t="s">
        <v>327</v>
      </c>
      <c r="B4" s="9" t="n">
        <v>0.42</v>
      </c>
    </row>
    <row r="5" spans="1:2">
      <c r="A5" s="3" t="s">
        <v>328</v>
      </c>
      <c r="B5" s="4" t="n">
        <v>16031</v>
      </c>
    </row>
    <row r="6" spans="1:2">
      <c r="A6" s="3" t="s">
        <v>329</v>
      </c>
      <c r="B6" s="4" t="n">
        <v>8016</v>
      </c>
    </row>
    <row r="7" spans="1:2">
      <c r="A7" s="3" t="s">
        <v>330</v>
      </c>
      <c r="B7" s="9" t="n">
        <v>0.6</v>
      </c>
    </row>
    <row r="8" spans="1:2">
      <c r="A8" s="3" t="s">
        <v>331</v>
      </c>
      <c r="B8" s="4" t="n">
        <v>14634</v>
      </c>
    </row>
    <row r="9" spans="1:2">
      <c r="A9" s="3" t="s">
        <v>332</v>
      </c>
      <c r="B9" s="9" t="n">
        <v>0.82</v>
      </c>
    </row>
    <row r="10" spans="1:2">
      <c r="A10" s="3" t="s">
        <v>333</v>
      </c>
      <c r="B10" s="7" t="n">
        <v>12000</v>
      </c>
    </row>
    <row r="11" spans="1:2">
      <c r="A11" s="3" t="s">
        <v>334</v>
      </c>
      <c r="B11" s="4" t="n">
        <v>200000</v>
      </c>
    </row>
    <row r="12" spans="1:2">
      <c r="A12" s="3" t="s">
        <v>335</v>
      </c>
      <c r="B12" s="9" t="n">
        <v>0.83</v>
      </c>
    </row>
    <row r="13" spans="1:2">
      <c r="A13" s="3" t="s">
        <v>336</v>
      </c>
      <c r="B13" s="4" t="n">
        <v>250000</v>
      </c>
    </row>
    <row r="14" spans="1:2">
      <c r="A14" s="3" t="s">
        <v>337</v>
      </c>
      <c r="B14" s="9" t="n">
        <v>0.83</v>
      </c>
    </row>
    <row r="15" spans="1:2">
      <c r="A15" s="3" t="s">
        <v>338</v>
      </c>
      <c r="B15" s="4" t="n">
        <v>209056</v>
      </c>
    </row>
    <row r="16" spans="1:2">
      <c r="A16" s="3" t="s">
        <v>339</v>
      </c>
      <c r="B16" s="9" t="n">
        <v>0.82</v>
      </c>
    </row>
    <row r="17" spans="1:2">
      <c r="A17" s="3" t="s">
        <v>340</v>
      </c>
      <c r="B17" s="11" t="n">
        <v>95857.2</v>
      </c>
    </row>
    <row r="18" spans="1:2">
      <c r="A18" s="3" t="s">
        <v>341</v>
      </c>
      <c r="B18" s="9" t="n">
        <v>0.42</v>
      </c>
    </row>
    <row r="19" spans="1:2">
      <c r="A19" s="3" t="s">
        <v>342</v>
      </c>
      <c r="B19" s="4" t="n">
        <v>7200</v>
      </c>
    </row>
    <row r="20" spans="1:2">
      <c r="A20" s="3" t="s">
        <v>343</v>
      </c>
      <c r="B20" s="4" t="n">
        <v>230062</v>
      </c>
    </row>
    <row r="21" spans="1:2">
      <c r="A21" s="3" t="s">
        <v>344</v>
      </c>
      <c r="B21" s="4" t="n">
        <v>9000</v>
      </c>
    </row>
    <row r="22" spans="1:2">
      <c r="A22" s="3" t="s">
        <v>345</v>
      </c>
      <c r="B22" s="9" t="n">
        <v>0.14</v>
      </c>
    </row>
    <row r="23" spans="1:2">
      <c r="A23" s="3" t="s">
        <v>346</v>
      </c>
      <c r="B23" s="4" t="n">
        <v>125400</v>
      </c>
    </row>
    <row r="24" spans="1:2">
      <c r="A24" s="3" t="s">
        <v>347</v>
      </c>
      <c r="B24" s="8" t="n">
        <v>0.273</v>
      </c>
    </row>
    <row r="25" spans="1:2">
      <c r="A25" s="3" t="s">
        <v>348</v>
      </c>
      <c r="B25" s="4" t="n">
        <v>95662</v>
      </c>
    </row>
    <row r="26" spans="1:2">
      <c r="A26" s="3" t="s">
        <v>349</v>
      </c>
      <c r="B26" s="9" t="n">
        <v>0.6</v>
      </c>
    </row>
    <row r="27" spans="1:2">
      <c r="A27" s="3" t="s">
        <v>350</v>
      </c>
      <c r="B27" s="7" t="n">
        <v>216851</v>
      </c>
    </row>
    <row r="28" spans="1:2">
      <c r="A28" s="3" t="s">
        <v>351</v>
      </c>
      <c r="B28" s="4" t="n">
        <v>33375</v>
      </c>
    </row>
    <row r="29" spans="1:2">
      <c r="A29" s="3" t="s">
        <v>352</v>
      </c>
      <c r="B29" s="12" t="n">
        <v>0.2273</v>
      </c>
    </row>
    <row r="30" spans="1:2">
      <c r="A30" s="3" t="s">
        <v>353</v>
      </c>
      <c r="B30" s="4" t="n">
        <v>50000</v>
      </c>
    </row>
    <row r="31" spans="1:2">
      <c r="A31" s="3" t="s">
        <v>354</v>
      </c>
      <c r="B31" s="8" t="n">
        <v>0.295</v>
      </c>
    </row>
    <row r="32" spans="1:2">
      <c r="A32" s="3" t="s">
        <v>355</v>
      </c>
      <c r="B32" s="4" t="n">
        <v>324191</v>
      </c>
    </row>
    <row r="33" spans="1:2">
      <c r="A33" s="3" t="s">
        <v>356</v>
      </c>
      <c r="B33" s="9" t="n">
        <v>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9</v>
      </c>
    </row>
    <row r="2" spans="1:3">
      <c r="A2" s="3" t="s">
        <v>358</v>
      </c>
      <c r="B2" s="7" t="n">
        <v>1553</v>
      </c>
      <c r="C2" s="7" t="n">
        <v>1778</v>
      </c>
    </row>
    <row r="3" spans="1:3">
      <c r="A3" s="3" t="s">
        <v>359</v>
      </c>
      <c r="B3" s="4" t="n">
        <v>10000</v>
      </c>
      <c r="C3" s="4" t="n">
        <v>0</v>
      </c>
    </row>
    <row r="4" spans="1:3">
      <c r="A4" s="3" t="s">
        <v>360</v>
      </c>
      <c r="B4" s="4" t="n">
        <v>60370</v>
      </c>
      <c r="C4" s="4" t="n">
        <v>43515</v>
      </c>
    </row>
    <row r="5" spans="1:3">
      <c r="A5" s="3" t="s">
        <v>361</v>
      </c>
      <c r="B5" s="7" t="n">
        <v>71923</v>
      </c>
      <c r="C5" s="7" t="n">
        <v>452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2</v>
      </c>
      <c r="B1" s="2" t="s">
        <v>2</v>
      </c>
      <c r="C1" s="2" t="s">
        <v>29</v>
      </c>
    </row>
    <row r="2" spans="1:3">
      <c r="A2" s="3" t="s">
        <v>363</v>
      </c>
      <c r="B2" s="7" t="n">
        <v>36040</v>
      </c>
      <c r="C2" s="7" t="n">
        <v>14220</v>
      </c>
    </row>
    <row r="3" spans="1:3">
      <c r="A3" s="3" t="s">
        <v>364</v>
      </c>
      <c r="B3" s="4" t="n">
        <v>30708</v>
      </c>
      <c r="C3" s="4" t="n">
        <v>42266</v>
      </c>
    </row>
    <row r="4" spans="1:3">
      <c r="A4" s="3" t="s">
        <v>365</v>
      </c>
      <c r="B4" s="4" t="n">
        <v>10688</v>
      </c>
      <c r="C4" s="4" t="n">
        <v>10688</v>
      </c>
    </row>
    <row r="5" spans="1:3">
      <c r="A5" s="3" t="s">
        <v>33</v>
      </c>
      <c r="B5" s="7" t="n">
        <v>77436</v>
      </c>
      <c r="C5" s="7" t="n">
        <v>671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66</v>
      </c>
      <c r="B1" s="2" t="s">
        <v>1</v>
      </c>
      <c r="C1" s="2" t="s">
        <v>367</v>
      </c>
    </row>
    <row r="2" spans="1:3">
      <c r="B2" s="2" t="s">
        <v>2</v>
      </c>
      <c r="C2" s="2" t="s">
        <v>29</v>
      </c>
    </row>
    <row r="3" spans="1:3">
      <c r="A3" s="3" t="s">
        <v>368</v>
      </c>
      <c r="B3" s="7" t="n">
        <v>62827</v>
      </c>
      <c r="C3" s="7" t="n">
        <v>53997</v>
      </c>
    </row>
    <row r="4" spans="1:3">
      <c r="A4" s="3" t="s">
        <v>369</v>
      </c>
      <c r="B4" s="4" t="n">
        <v>15715</v>
      </c>
      <c r="C4" s="4" t="n">
        <v>9699</v>
      </c>
    </row>
    <row r="5" spans="1:3">
      <c r="A5" s="3" t="s">
        <v>370</v>
      </c>
      <c r="B5" s="4" t="n">
        <v>-221</v>
      </c>
      <c r="C5" s="4" t="n">
        <v>-869</v>
      </c>
    </row>
    <row r="6" spans="1:3">
      <c r="A6" s="3" t="s">
        <v>371</v>
      </c>
      <c r="B6" s="7" t="n">
        <v>78321</v>
      </c>
      <c r="C6" s="7" t="n">
        <v>628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72</v>
      </c>
      <c r="B1" s="2" t="s">
        <v>1</v>
      </c>
      <c r="C1" s="2" t="s">
        <v>367</v>
      </c>
    </row>
    <row r="2" spans="1:3">
      <c r="B2" s="2" t="s">
        <v>2</v>
      </c>
      <c r="C2" s="2" t="s">
        <v>29</v>
      </c>
    </row>
    <row r="3" spans="1:3">
      <c r="A3" s="3" t="s">
        <v>368</v>
      </c>
      <c r="B3" s="7" t="n">
        <v>17083</v>
      </c>
      <c r="C3" s="7" t="n">
        <v>12500</v>
      </c>
    </row>
    <row r="4" spans="1:3">
      <c r="A4" s="3" t="s">
        <v>373</v>
      </c>
      <c r="B4" s="4" t="n">
        <v>0</v>
      </c>
      <c r="C4" s="4" t="n">
        <v>30000</v>
      </c>
    </row>
    <row r="5" spans="1:3">
      <c r="A5" s="3" t="s">
        <v>374</v>
      </c>
      <c r="B5" s="4" t="n">
        <v>0</v>
      </c>
      <c r="C5" s="4" t="n">
        <v>4900</v>
      </c>
    </row>
    <row r="6" spans="1:3">
      <c r="A6" s="3" t="s">
        <v>375</v>
      </c>
      <c r="B6" s="4" t="n">
        <v>-6250</v>
      </c>
      <c r="C6" s="4" t="n">
        <v>-30317</v>
      </c>
    </row>
    <row r="7" spans="1:3">
      <c r="A7" s="3" t="s">
        <v>376</v>
      </c>
      <c r="B7" s="7" t="n">
        <v>10833</v>
      </c>
      <c r="C7" s="7" t="n">
        <v>170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7</v>
      </c>
      <c r="B1" s="2" t="s">
        <v>1</v>
      </c>
      <c r="C1" s="2" t="s">
        <v>367</v>
      </c>
    </row>
    <row r="2" spans="1:3">
      <c r="B2" s="2" t="s">
        <v>2</v>
      </c>
      <c r="C2" s="2" t="s">
        <v>29</v>
      </c>
    </row>
    <row r="3" spans="1:3">
      <c r="A3" s="3" t="s">
        <v>378</v>
      </c>
      <c r="B3" s="4" t="n">
        <v>8844506</v>
      </c>
      <c r="C3" s="4" t="n">
        <v>12136241</v>
      </c>
    </row>
    <row r="4" spans="1:3">
      <c r="A4" s="3" t="s">
        <v>379</v>
      </c>
      <c r="B4" s="9" t="n">
        <v>0.29</v>
      </c>
      <c r="C4" s="9" t="n">
        <v>0.18</v>
      </c>
    </row>
    <row r="5" spans="1:3">
      <c r="A5" s="3" t="s">
        <v>380</v>
      </c>
      <c r="C5" s="4" t="n">
        <v>-1004150</v>
      </c>
    </row>
    <row r="6" spans="1:3">
      <c r="A6" s="3" t="s">
        <v>381</v>
      </c>
      <c r="C6" s="9" t="n">
        <v>0.22</v>
      </c>
    </row>
    <row r="7" spans="1:3">
      <c r="A7" s="3" t="s">
        <v>382</v>
      </c>
      <c r="B7" s="4" t="n">
        <v>-1404437</v>
      </c>
      <c r="C7" s="4" t="n">
        <v>-10322025</v>
      </c>
    </row>
    <row r="8" spans="1:3">
      <c r="A8" s="3" t="s">
        <v>383</v>
      </c>
      <c r="B8" s="9" t="n">
        <v>0.19</v>
      </c>
      <c r="C8" s="9" t="n">
        <v>0.23</v>
      </c>
    </row>
    <row r="9" spans="1:3">
      <c r="A9" s="3" t="s">
        <v>384</v>
      </c>
      <c r="B9" s="4" t="n">
        <v>21031</v>
      </c>
      <c r="C9" s="4" t="n">
        <v>8034440</v>
      </c>
    </row>
    <row r="10" spans="1:3">
      <c r="A10" s="3" t="s">
        <v>385</v>
      </c>
      <c r="B10" s="9" t="n">
        <v>0.6</v>
      </c>
      <c r="C10" s="9" t="n">
        <v>0.36</v>
      </c>
    </row>
    <row r="11" spans="1:3">
      <c r="A11" s="3" t="s">
        <v>386</v>
      </c>
      <c r="B11" s="4" t="n">
        <v>7461100</v>
      </c>
      <c r="C11" s="4" t="n">
        <v>8844506</v>
      </c>
    </row>
    <row r="12" spans="1:3">
      <c r="A12" s="3" t="s">
        <v>387</v>
      </c>
      <c r="B12" s="9" t="n">
        <v>0.3</v>
      </c>
      <c r="C12" s="9" t="n">
        <v>0.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59</v>
      </c>
    </row>
    <row r="3" spans="1:3">
      <c r="A3" s="6" t="s">
        <v>87</v>
      </c>
    </row>
    <row r="4" spans="1:3">
      <c r="A4" s="3" t="s">
        <v>88</v>
      </c>
      <c r="B4" s="7" t="n">
        <v>-578713</v>
      </c>
      <c r="C4" s="7" t="n">
        <v>-400553</v>
      </c>
    </row>
    <row r="5" spans="1:3">
      <c r="A5" s="6" t="s">
        <v>89</v>
      </c>
    </row>
    <row r="6" spans="1:3">
      <c r="A6" s="3" t="s">
        <v>90</v>
      </c>
      <c r="B6" s="4" t="n">
        <v>0</v>
      </c>
      <c r="C6" s="4" t="n">
        <v>27104</v>
      </c>
    </row>
    <row r="7" spans="1:3">
      <c r="A7" s="3" t="s">
        <v>65</v>
      </c>
      <c r="B7" s="4" t="n">
        <v>375</v>
      </c>
      <c r="C7" s="4" t="n">
        <v>372</v>
      </c>
    </row>
    <row r="8" spans="1:3">
      <c r="A8" s="3" t="s">
        <v>76</v>
      </c>
      <c r="B8" s="4" t="n">
        <v>3546</v>
      </c>
      <c r="C8" s="4" t="n">
        <v>3424</v>
      </c>
    </row>
    <row r="9" spans="1:3">
      <c r="A9" s="3" t="s">
        <v>91</v>
      </c>
      <c r="B9" s="4" t="n">
        <v>0</v>
      </c>
      <c r="C9" s="4" t="n">
        <v>43760</v>
      </c>
    </row>
    <row r="10" spans="1:3">
      <c r="A10" s="3" t="s">
        <v>92</v>
      </c>
      <c r="B10" s="4" t="n">
        <v>0</v>
      </c>
      <c r="C10" s="4" t="n">
        <v>107803</v>
      </c>
    </row>
    <row r="11" spans="1:3">
      <c r="A11" s="6" t="s">
        <v>93</v>
      </c>
    </row>
    <row r="12" spans="1:3">
      <c r="A12" s="3" t="s">
        <v>32</v>
      </c>
      <c r="B12" s="4" t="n">
        <v>-26630</v>
      </c>
      <c r="C12" s="4" t="n">
        <v>82028</v>
      </c>
    </row>
    <row r="13" spans="1:3">
      <c r="A13" s="3" t="s">
        <v>33</v>
      </c>
      <c r="B13" s="4" t="n">
        <v>-13808</v>
      </c>
      <c r="C13" s="4" t="n">
        <v>-19062</v>
      </c>
    </row>
    <row r="14" spans="1:3">
      <c r="A14" s="3" t="s">
        <v>34</v>
      </c>
      <c r="B14" s="4" t="n">
        <v>91551</v>
      </c>
      <c r="C14" s="4" t="n">
        <v>-2032</v>
      </c>
    </row>
    <row r="15" spans="1:3">
      <c r="A15" s="3" t="s">
        <v>40</v>
      </c>
      <c r="B15" s="4" t="n">
        <v>27280</v>
      </c>
      <c r="C15" s="4" t="n">
        <v>898</v>
      </c>
    </row>
    <row r="16" spans="1:3">
      <c r="A16" s="3" t="s">
        <v>42</v>
      </c>
      <c r="B16" s="4" t="n">
        <v>-17672</v>
      </c>
      <c r="C16" s="4" t="n">
        <v>46621</v>
      </c>
    </row>
    <row r="17" spans="1:3">
      <c r="A17" s="3" t="s">
        <v>41</v>
      </c>
      <c r="B17" s="4" t="n">
        <v>-6250</v>
      </c>
      <c r="C17" s="4" t="n">
        <v>8650</v>
      </c>
    </row>
    <row r="18" spans="1:3">
      <c r="A18" s="3" t="s">
        <v>94</v>
      </c>
      <c r="B18" s="4" t="n">
        <v>-520321</v>
      </c>
      <c r="C18" s="4" t="n">
        <v>-100987</v>
      </c>
    </row>
    <row r="19" spans="1:3">
      <c r="A19" s="6" t="s">
        <v>95</v>
      </c>
    </row>
    <row r="20" spans="1:3">
      <c r="A20" s="3" t="s">
        <v>96</v>
      </c>
      <c r="B20" s="4" t="n">
        <v>-70000</v>
      </c>
      <c r="C20" s="4" t="n">
        <v>0</v>
      </c>
    </row>
    <row r="21" spans="1:3">
      <c r="A21" s="3" t="s">
        <v>97</v>
      </c>
      <c r="B21" s="4" t="n">
        <v>-15715</v>
      </c>
      <c r="C21" s="4" t="n">
        <v>-13684</v>
      </c>
    </row>
    <row r="22" spans="1:3">
      <c r="A22" s="3" t="s">
        <v>98</v>
      </c>
      <c r="B22" s="4" t="n">
        <v>-85715</v>
      </c>
      <c r="C22" s="4" t="n">
        <v>-13684</v>
      </c>
    </row>
    <row r="23" spans="1:3">
      <c r="A23" s="6" t="s">
        <v>99</v>
      </c>
    </row>
    <row r="24" spans="1:3">
      <c r="A24" s="3" t="s">
        <v>100</v>
      </c>
      <c r="B24" s="4" t="n">
        <v>0</v>
      </c>
      <c r="C24" s="4" t="n">
        <v>-4500</v>
      </c>
    </row>
    <row r="25" spans="1:3">
      <c r="A25" s="3" t="s">
        <v>101</v>
      </c>
      <c r="B25" s="4" t="n">
        <v>282402</v>
      </c>
      <c r="C25" s="4" t="n">
        <v>150008</v>
      </c>
    </row>
    <row r="26" spans="1:3">
      <c r="A26" s="3" t="s">
        <v>102</v>
      </c>
      <c r="B26" s="4" t="n">
        <v>282402</v>
      </c>
      <c r="C26" s="4" t="n">
        <v>145508</v>
      </c>
    </row>
    <row r="27" spans="1:3">
      <c r="A27" s="3" t="s">
        <v>103</v>
      </c>
      <c r="B27" s="4" t="n">
        <v>-323634</v>
      </c>
      <c r="C27" s="4" t="n">
        <v>30837</v>
      </c>
    </row>
    <row r="28" spans="1:3">
      <c r="A28" s="3" t="s">
        <v>104</v>
      </c>
      <c r="B28" s="4" t="n">
        <v>2533337</v>
      </c>
      <c r="C28" s="4" t="n">
        <v>93409</v>
      </c>
    </row>
    <row r="29" spans="1:3">
      <c r="A29" s="3" t="s">
        <v>105</v>
      </c>
      <c r="B29" s="4" t="n">
        <v>2209703</v>
      </c>
      <c r="C29" s="4" t="n">
        <v>124246</v>
      </c>
    </row>
    <row r="30" spans="1:3">
      <c r="A30" s="6" t="s">
        <v>106</v>
      </c>
    </row>
    <row r="31" spans="1:3">
      <c r="A31" s="3" t="s">
        <v>107</v>
      </c>
      <c r="B31" s="4" t="n">
        <v>0</v>
      </c>
      <c r="C31" s="4" t="n">
        <v>1355</v>
      </c>
    </row>
    <row r="32" spans="1:3">
      <c r="A32" s="3" t="s">
        <v>108</v>
      </c>
      <c r="B32" s="4" t="n">
        <v>0</v>
      </c>
      <c r="C32" s="4" t="n">
        <v>600000</v>
      </c>
    </row>
    <row r="33" spans="1:3">
      <c r="A33" s="3" t="s">
        <v>109</v>
      </c>
      <c r="B33" s="4" t="n">
        <v>0</v>
      </c>
      <c r="C33" s="4" t="n">
        <v>17000</v>
      </c>
    </row>
    <row r="34" spans="1:3">
      <c r="A34" s="3" t="s">
        <v>110</v>
      </c>
      <c r="B34" s="4" t="n">
        <v>0</v>
      </c>
      <c r="C34" s="4" t="n">
        <v>9537</v>
      </c>
    </row>
    <row r="35" spans="1:3">
      <c r="A35" s="3" t="s">
        <v>111</v>
      </c>
      <c r="B35" s="7" t="n">
        <v>238476</v>
      </c>
      <c r="C3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388</v>
      </c>
      <c r="B1" s="2" t="s">
        <v>1</v>
      </c>
    </row>
    <row r="2" spans="1:2">
      <c r="B2" s="2" t="s">
        <v>222</v>
      </c>
    </row>
    <row r="3" spans="1:2">
      <c r="A3" s="3" t="s">
        <v>389</v>
      </c>
      <c r="B3" s="3" t="s">
        <v>390</v>
      </c>
    </row>
    <row r="4" spans="1:2">
      <c r="A4" s="3" t="s">
        <v>391</v>
      </c>
      <c r="B4" s="3" t="s">
        <v>392</v>
      </c>
    </row>
    <row r="5" spans="1:2">
      <c r="A5" s="3" t="s">
        <v>393</v>
      </c>
      <c r="B5" s="9" t="n">
        <v>0.4</v>
      </c>
    </row>
    <row r="6" spans="1:2">
      <c r="A6" s="3" t="s">
        <v>394</v>
      </c>
    </row>
    <row r="7" spans="1:2">
      <c r="A7" s="3" t="s">
        <v>395</v>
      </c>
      <c r="B7" s="3" t="s">
        <v>224</v>
      </c>
    </row>
    <row r="8" spans="1:2">
      <c r="A8" s="3" t="s">
        <v>396</v>
      </c>
      <c r="B8" s="3" t="s">
        <v>397</v>
      </c>
    </row>
    <row r="9" spans="1:2">
      <c r="A9" s="3" t="s">
        <v>398</v>
      </c>
    </row>
    <row r="10" spans="1:2">
      <c r="A10" s="3" t="s">
        <v>395</v>
      </c>
      <c r="B10" s="3" t="s">
        <v>399</v>
      </c>
    </row>
    <row r="11" spans="1:2">
      <c r="A11" s="3" t="s">
        <v>396</v>
      </c>
      <c r="B11" s="3"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4"/>
    <col customWidth="1" max="2" min="2" width="30"/>
  </cols>
  <sheetData>
    <row r="1" spans="1:2">
      <c r="A1" s="1" t="s">
        <v>401</v>
      </c>
      <c r="B1" s="2" t="s">
        <v>1</v>
      </c>
    </row>
    <row r="2" spans="1:2">
      <c r="B2" s="2" t="s">
        <v>402</v>
      </c>
    </row>
    <row r="3" spans="1:2">
      <c r="A3" s="3" t="s">
        <v>403</v>
      </c>
      <c r="B3" s="4" t="n">
        <v>7461100</v>
      </c>
    </row>
    <row r="4" spans="1:2">
      <c r="A4" s="3" t="s">
        <v>404</v>
      </c>
      <c r="B4" s="3" t="s">
        <v>405</v>
      </c>
    </row>
    <row r="5" spans="1:2">
      <c r="A5" s="3" t="s">
        <v>406</v>
      </c>
      <c r="B5" s="9" t="n">
        <v>0.3</v>
      </c>
    </row>
    <row r="6" spans="1:2">
      <c r="A6" s="3" t="s">
        <v>407</v>
      </c>
    </row>
    <row r="7" spans="1:2">
      <c r="A7" s="3" t="s">
        <v>403</v>
      </c>
      <c r="B7" s="4" t="n">
        <v>180400</v>
      </c>
    </row>
    <row r="8" spans="1:2">
      <c r="A8" s="3" t="s">
        <v>404</v>
      </c>
      <c r="B8" s="3" t="s">
        <v>408</v>
      </c>
    </row>
    <row r="9" spans="1:2">
      <c r="A9" s="3" t="s">
        <v>406</v>
      </c>
      <c r="B9" s="9" t="n">
        <v>0.27</v>
      </c>
    </row>
    <row r="10" spans="1:2">
      <c r="A10" s="3" t="s">
        <v>409</v>
      </c>
    </row>
    <row r="11" spans="1:2">
      <c r="A11" s="3" t="s">
        <v>403</v>
      </c>
      <c r="B11" s="4" t="n">
        <v>450000</v>
      </c>
    </row>
    <row r="12" spans="1:2">
      <c r="A12" s="3" t="s">
        <v>404</v>
      </c>
      <c r="B12" s="3" t="s">
        <v>410</v>
      </c>
    </row>
    <row r="13" spans="1:2">
      <c r="A13" s="3" t="s">
        <v>406</v>
      </c>
      <c r="B13" s="9" t="n">
        <v>0.14</v>
      </c>
    </row>
    <row r="14" spans="1:2">
      <c r="A14" s="3" t="s">
        <v>411</v>
      </c>
    </row>
    <row r="15" spans="1:2">
      <c r="A15" s="3" t="s">
        <v>403</v>
      </c>
      <c r="B15" s="4" t="n">
        <v>500000</v>
      </c>
    </row>
    <row r="16" spans="1:2">
      <c r="A16" s="3" t="s">
        <v>404</v>
      </c>
      <c r="B16" s="3" t="s">
        <v>410</v>
      </c>
    </row>
    <row r="17" spans="1:2">
      <c r="A17" s="3" t="s">
        <v>406</v>
      </c>
      <c r="B17" s="9" t="n">
        <v>0.44</v>
      </c>
    </row>
    <row r="18" spans="1:2">
      <c r="A18" s="3" t="s">
        <v>412</v>
      </c>
    </row>
    <row r="19" spans="1:2">
      <c r="A19" s="3" t="s">
        <v>403</v>
      </c>
      <c r="B19" s="4" t="n">
        <v>2650666</v>
      </c>
    </row>
    <row r="20" spans="1:2">
      <c r="A20" s="3" t="s">
        <v>404</v>
      </c>
      <c r="B20" s="3" t="s">
        <v>413</v>
      </c>
    </row>
    <row r="21" spans="1:2">
      <c r="A21" s="3" t="s">
        <v>406</v>
      </c>
      <c r="B21" s="9" t="n">
        <v>0.14</v>
      </c>
    </row>
    <row r="22" spans="1:2">
      <c r="A22" s="3" t="s">
        <v>414</v>
      </c>
    </row>
    <row r="23" spans="1:2">
      <c r="A23" s="3" t="s">
        <v>403</v>
      </c>
      <c r="B23" s="4" t="n">
        <v>500000</v>
      </c>
    </row>
    <row r="24" spans="1:2">
      <c r="A24" s="3" t="s">
        <v>404</v>
      </c>
      <c r="B24" s="3" t="s">
        <v>415</v>
      </c>
    </row>
    <row r="25" spans="1:2">
      <c r="A25" s="3" t="s">
        <v>406</v>
      </c>
      <c r="B25" s="9" t="n">
        <v>0.23</v>
      </c>
    </row>
    <row r="26" spans="1:2">
      <c r="A26" s="3" t="s">
        <v>416</v>
      </c>
    </row>
    <row r="27" spans="1:2">
      <c r="A27" s="3" t="s">
        <v>403</v>
      </c>
      <c r="B27" s="4" t="n">
        <v>1984796</v>
      </c>
    </row>
    <row r="28" spans="1:2">
      <c r="A28" s="3" t="s">
        <v>404</v>
      </c>
      <c r="B28" s="3" t="s">
        <v>417</v>
      </c>
    </row>
    <row r="29" spans="1:2">
      <c r="A29" s="3" t="s">
        <v>406</v>
      </c>
      <c r="B29" s="9" t="n">
        <v>0.6</v>
      </c>
    </row>
    <row r="30" spans="1:2">
      <c r="A30" s="3" t="s">
        <v>418</v>
      </c>
    </row>
    <row r="31" spans="1:2">
      <c r="A31" s="3" t="s">
        <v>403</v>
      </c>
      <c r="B31" s="4" t="n">
        <v>245238</v>
      </c>
    </row>
    <row r="32" spans="1:2">
      <c r="A32" s="3" t="s">
        <v>404</v>
      </c>
      <c r="B32" s="3" t="s">
        <v>417</v>
      </c>
    </row>
    <row r="33" spans="1:2">
      <c r="A33" s="3" t="s">
        <v>406</v>
      </c>
      <c r="B33" s="9" t="n">
        <v>0.42</v>
      </c>
    </row>
    <row r="34" spans="1:2">
      <c r="A34" s="3" t="s">
        <v>419</v>
      </c>
    </row>
    <row r="35" spans="1:2">
      <c r="A35" s="3" t="s">
        <v>403</v>
      </c>
      <c r="B35" s="4" t="n">
        <v>200000</v>
      </c>
    </row>
    <row r="36" spans="1:2">
      <c r="A36" s="3" t="s">
        <v>404</v>
      </c>
      <c r="B36" s="3" t="s">
        <v>420</v>
      </c>
    </row>
    <row r="37" spans="1:2">
      <c r="A37" s="3" t="s">
        <v>406</v>
      </c>
      <c r="B37" s="9" t="n">
        <v>0.29</v>
      </c>
    </row>
    <row r="38" spans="1:2">
      <c r="A38" s="3" t="s">
        <v>421</v>
      </c>
    </row>
    <row r="39" spans="1:2">
      <c r="A39" s="3" t="s">
        <v>403</v>
      </c>
      <c r="B39" s="4" t="n">
        <v>750000</v>
      </c>
    </row>
    <row r="40" spans="1:2">
      <c r="A40" s="3" t="s">
        <v>404</v>
      </c>
      <c r="B40" s="3" t="s">
        <v>422</v>
      </c>
    </row>
    <row r="41" spans="1:2">
      <c r="A41" s="3" t="s">
        <v>406</v>
      </c>
      <c r="B41" s="9" t="n">
        <v>0.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3</v>
      </c>
      <c r="B1" s="2" t="s">
        <v>1</v>
      </c>
      <c r="C1" s="2" t="s">
        <v>367</v>
      </c>
    </row>
    <row r="2" spans="1:3">
      <c r="B2" s="2" t="s">
        <v>2</v>
      </c>
      <c r="C2" s="2" t="s">
        <v>29</v>
      </c>
    </row>
    <row r="3" spans="1:3">
      <c r="A3" s="3" t="s">
        <v>424</v>
      </c>
      <c r="B3" s="4" t="n">
        <v>3320875</v>
      </c>
      <c r="C3" s="4" t="n">
        <v>3485000</v>
      </c>
    </row>
    <row r="4" spans="1:3">
      <c r="A4" s="3" t="s">
        <v>425</v>
      </c>
      <c r="B4" s="9" t="n">
        <v>0.15</v>
      </c>
      <c r="C4" s="9" t="n">
        <v>0.15</v>
      </c>
    </row>
    <row r="5" spans="1:3">
      <c r="A5" s="3" t="s">
        <v>426</v>
      </c>
      <c r="B5" s="4" t="n">
        <v>-55000</v>
      </c>
      <c r="C5" s="4" t="n">
        <v>-1014125</v>
      </c>
    </row>
    <row r="6" spans="1:3">
      <c r="A6" s="3" t="s">
        <v>427</v>
      </c>
      <c r="B6" s="9" t="n">
        <v>0.23</v>
      </c>
      <c r="C6" s="9" t="n">
        <v>0.17</v>
      </c>
    </row>
    <row r="7" spans="1:3">
      <c r="A7" s="3" t="s">
        <v>428</v>
      </c>
      <c r="C7" s="4" t="n">
        <v>850000</v>
      </c>
    </row>
    <row r="8" spans="1:3">
      <c r="A8" s="3" t="s">
        <v>429</v>
      </c>
      <c r="C8" s="9" t="n">
        <v>0.14</v>
      </c>
    </row>
    <row r="9" spans="1:3">
      <c r="A9" s="3" t="s">
        <v>430</v>
      </c>
      <c r="B9" s="4" t="n">
        <v>3265875</v>
      </c>
      <c r="C9" s="4" t="n">
        <v>3320875</v>
      </c>
    </row>
    <row r="10" spans="1:3">
      <c r="A10" s="3" t="s">
        <v>431</v>
      </c>
      <c r="B10" s="9" t="n">
        <v>0.15</v>
      </c>
      <c r="C10" s="9" t="n">
        <v>0.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7"/>
  </cols>
  <sheetData>
    <row r="1" spans="1:2">
      <c r="A1" s="1" t="s">
        <v>432</v>
      </c>
      <c r="B1" s="2" t="s">
        <v>1</v>
      </c>
    </row>
    <row r="2" spans="1:2">
      <c r="B2" s="2" t="s">
        <v>325</v>
      </c>
    </row>
    <row r="3" spans="1:2">
      <c r="A3" s="3" t="s">
        <v>433</v>
      </c>
      <c r="B3" s="4" t="n">
        <v>3265875</v>
      </c>
    </row>
    <row r="4" spans="1:2">
      <c r="A4" s="3" t="s">
        <v>434</v>
      </c>
      <c r="B4" s="4" t="n">
        <v>2965875</v>
      </c>
    </row>
    <row r="5" spans="1:2">
      <c r="A5" s="3" t="s">
        <v>404</v>
      </c>
      <c r="B5" s="3" t="s">
        <v>435</v>
      </c>
    </row>
    <row r="6" spans="1:2">
      <c r="A6" s="3" t="s">
        <v>406</v>
      </c>
      <c r="B6" s="9" t="n">
        <v>0.15</v>
      </c>
    </row>
    <row r="7" spans="1:2">
      <c r="A7" s="3" t="s">
        <v>436</v>
      </c>
      <c r="B7" s="7" t="n">
        <v>2863073</v>
      </c>
    </row>
    <row r="8" spans="1:2">
      <c r="A8" s="3" t="s">
        <v>437</v>
      </c>
    </row>
    <row r="9" spans="1:2">
      <c r="A9" s="3" t="s">
        <v>433</v>
      </c>
      <c r="B9" s="4" t="n">
        <v>247500</v>
      </c>
    </row>
    <row r="10" spans="1:2">
      <c r="A10" s="3" t="s">
        <v>434</v>
      </c>
      <c r="B10" s="4" t="n">
        <v>247500</v>
      </c>
    </row>
    <row r="11" spans="1:2">
      <c r="A11" s="3" t="s">
        <v>404</v>
      </c>
      <c r="B11" s="3" t="s">
        <v>438</v>
      </c>
    </row>
    <row r="12" spans="1:2">
      <c r="A12" s="3" t="s">
        <v>406</v>
      </c>
      <c r="B12" s="9" t="n">
        <v>0.09</v>
      </c>
    </row>
    <row r="13" spans="1:2">
      <c r="A13" s="3" t="s">
        <v>436</v>
      </c>
      <c r="B13" s="7" t="n">
        <v>231188</v>
      </c>
    </row>
    <row r="14" spans="1:2">
      <c r="A14" s="3" t="s">
        <v>439</v>
      </c>
    </row>
    <row r="15" spans="1:2">
      <c r="A15" s="3" t="s">
        <v>433</v>
      </c>
      <c r="B15" s="4" t="n">
        <v>193375</v>
      </c>
    </row>
    <row r="16" spans="1:2">
      <c r="A16" s="3" t="s">
        <v>434</v>
      </c>
      <c r="B16" s="4" t="n">
        <v>193375</v>
      </c>
    </row>
    <row r="17" spans="1:2">
      <c r="A17" s="3" t="s">
        <v>404</v>
      </c>
      <c r="B17" s="3" t="s">
        <v>440</v>
      </c>
    </row>
    <row r="18" spans="1:2">
      <c r="A18" s="3" t="s">
        <v>406</v>
      </c>
      <c r="B18" s="9" t="n">
        <v>0.23</v>
      </c>
    </row>
    <row r="19" spans="1:2">
      <c r="A19" s="3" t="s">
        <v>436</v>
      </c>
      <c r="B19" s="7" t="n">
        <v>154261</v>
      </c>
    </row>
    <row r="20" spans="1:2">
      <c r="A20" s="3" t="s">
        <v>441</v>
      </c>
    </row>
    <row r="21" spans="1:2">
      <c r="A21" s="3" t="s">
        <v>433</v>
      </c>
      <c r="B21" s="4" t="n">
        <v>990000</v>
      </c>
    </row>
    <row r="22" spans="1:2">
      <c r="A22" s="3" t="s">
        <v>434</v>
      </c>
      <c r="B22" s="4" t="n">
        <v>990000</v>
      </c>
    </row>
    <row r="23" spans="1:2">
      <c r="A23" s="3" t="s">
        <v>404</v>
      </c>
      <c r="B23" s="3" t="s">
        <v>442</v>
      </c>
    </row>
    <row r="24" spans="1:2">
      <c r="A24" s="3" t="s">
        <v>406</v>
      </c>
      <c r="B24" s="9" t="n">
        <v>0.1</v>
      </c>
    </row>
    <row r="25" spans="1:2">
      <c r="A25" s="3" t="s">
        <v>436</v>
      </c>
      <c r="B25" s="7" t="n">
        <v>915750</v>
      </c>
    </row>
    <row r="26" spans="1:2">
      <c r="A26" s="3" t="s">
        <v>443</v>
      </c>
    </row>
    <row r="27" spans="1:2">
      <c r="A27" s="3" t="s">
        <v>433</v>
      </c>
      <c r="B27" s="4" t="n">
        <v>275000</v>
      </c>
    </row>
    <row r="28" spans="1:2">
      <c r="A28" s="3" t="s">
        <v>434</v>
      </c>
      <c r="B28" s="4" t="n">
        <v>275000</v>
      </c>
    </row>
    <row r="29" spans="1:2">
      <c r="A29" s="3" t="s">
        <v>404</v>
      </c>
      <c r="B29" s="3" t="s">
        <v>444</v>
      </c>
    </row>
    <row r="30" spans="1:2">
      <c r="A30" s="3" t="s">
        <v>406</v>
      </c>
      <c r="B30" s="9" t="n">
        <v>0.09</v>
      </c>
    </row>
    <row r="31" spans="1:2">
      <c r="A31" s="3" t="s">
        <v>436</v>
      </c>
      <c r="B31" s="7" t="n">
        <v>256875</v>
      </c>
    </row>
    <row r="32" spans="1:2">
      <c r="A32" s="3" t="s">
        <v>445</v>
      </c>
    </row>
    <row r="33" spans="1:2">
      <c r="A33" s="3" t="s">
        <v>433</v>
      </c>
      <c r="B33" s="4" t="n">
        <v>550000</v>
      </c>
    </row>
    <row r="34" spans="1:2">
      <c r="A34" s="3" t="s">
        <v>434</v>
      </c>
      <c r="B34" s="4" t="n">
        <v>550000</v>
      </c>
    </row>
    <row r="35" spans="1:2">
      <c r="A35" s="3" t="s">
        <v>404</v>
      </c>
      <c r="B35" s="3" t="s">
        <v>446</v>
      </c>
    </row>
    <row r="36" spans="1:2">
      <c r="A36" s="3" t="s">
        <v>406</v>
      </c>
      <c r="B36" s="9" t="n">
        <v>0.09</v>
      </c>
    </row>
    <row r="37" spans="1:2">
      <c r="A37" s="3" t="s">
        <v>436</v>
      </c>
      <c r="B37" s="7" t="n">
        <v>513750</v>
      </c>
    </row>
    <row r="38" spans="1:2">
      <c r="A38" s="3" t="s">
        <v>447</v>
      </c>
    </row>
    <row r="39" spans="1:2">
      <c r="A39" s="3" t="s">
        <v>433</v>
      </c>
      <c r="B39" s="4" t="n">
        <v>110000</v>
      </c>
    </row>
    <row r="40" spans="1:2">
      <c r="A40" s="3" t="s">
        <v>434</v>
      </c>
      <c r="B40" s="4" t="n">
        <v>110000</v>
      </c>
    </row>
    <row r="41" spans="1:2">
      <c r="A41" s="3" t="s">
        <v>404</v>
      </c>
      <c r="B41" s="3" t="s">
        <v>448</v>
      </c>
    </row>
    <row r="42" spans="1:2">
      <c r="A42" s="3" t="s">
        <v>406</v>
      </c>
      <c r="B42" s="9" t="n">
        <v>0.17</v>
      </c>
    </row>
    <row r="43" spans="1:2">
      <c r="A43" s="3" t="s">
        <v>436</v>
      </c>
      <c r="B43" s="7" t="n">
        <v>93750</v>
      </c>
    </row>
    <row r="44" spans="1:2">
      <c r="A44" s="3" t="s">
        <v>449</v>
      </c>
    </row>
    <row r="45" spans="1:2">
      <c r="A45" s="3" t="s">
        <v>433</v>
      </c>
      <c r="B45" s="4" t="n">
        <v>300000</v>
      </c>
    </row>
    <row r="46" spans="1:2">
      <c r="A46" s="3" t="s">
        <v>434</v>
      </c>
      <c r="B46" s="4" t="n">
        <v>300000</v>
      </c>
    </row>
    <row r="47" spans="1:2">
      <c r="A47" s="3" t="s">
        <v>404</v>
      </c>
      <c r="B47" s="3" t="s">
        <v>450</v>
      </c>
    </row>
    <row r="48" spans="1:2">
      <c r="A48" s="3" t="s">
        <v>406</v>
      </c>
      <c r="B48" s="9" t="n">
        <v>0.11</v>
      </c>
    </row>
    <row r="49" spans="1:2">
      <c r="A49" s="3" t="s">
        <v>436</v>
      </c>
      <c r="B49" s="7" t="n">
        <v>274500</v>
      </c>
    </row>
    <row r="50" spans="1:2">
      <c r="A50" s="3" t="s">
        <v>451</v>
      </c>
    </row>
    <row r="51" spans="1:2">
      <c r="A51" s="3" t="s">
        <v>433</v>
      </c>
      <c r="B51" s="4" t="n">
        <v>200000</v>
      </c>
    </row>
    <row r="52" spans="1:2">
      <c r="A52" s="3" t="s">
        <v>434</v>
      </c>
      <c r="B52" s="4" t="n">
        <v>200000</v>
      </c>
    </row>
    <row r="53" spans="1:2">
      <c r="A53" s="3" t="s">
        <v>404</v>
      </c>
      <c r="B53" s="3" t="s">
        <v>452</v>
      </c>
    </row>
    <row r="54" spans="1:2">
      <c r="A54" s="3" t="s">
        <v>406</v>
      </c>
      <c r="B54" s="9" t="n">
        <v>0.37</v>
      </c>
    </row>
    <row r="55" spans="1:2">
      <c r="A55" s="3" t="s">
        <v>436</v>
      </c>
      <c r="B55" s="7" t="n">
        <v>131000</v>
      </c>
    </row>
    <row r="56" spans="1:2">
      <c r="A56" s="3" t="s">
        <v>453</v>
      </c>
    </row>
    <row r="57" spans="1:2">
      <c r="A57" s="3" t="s">
        <v>433</v>
      </c>
      <c r="B57" s="4" t="n">
        <v>400000</v>
      </c>
    </row>
    <row r="58" spans="1:2">
      <c r="A58" s="3" t="s">
        <v>434</v>
      </c>
      <c r="B58" s="4" t="n">
        <v>100000</v>
      </c>
    </row>
    <row r="59" spans="1:2">
      <c r="A59" s="3" t="s">
        <v>404</v>
      </c>
      <c r="B59" s="3" t="s">
        <v>454</v>
      </c>
    </row>
    <row r="60" spans="1:2">
      <c r="A60" s="3" t="s">
        <v>406</v>
      </c>
      <c r="B60" s="9" t="n">
        <v>0.29</v>
      </c>
    </row>
    <row r="61" spans="1:2">
      <c r="A61" s="3" t="s">
        <v>436</v>
      </c>
      <c r="B61" s="7" t="n">
        <v>292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55</v>
      </c>
      <c r="B1" s="2" t="s">
        <v>1</v>
      </c>
    </row>
    <row r="2" spans="1:3">
      <c r="B2" s="2" t="s">
        <v>2</v>
      </c>
      <c r="C2" s="2" t="s">
        <v>59</v>
      </c>
    </row>
    <row r="3" spans="1:3">
      <c r="A3" s="3" t="s">
        <v>456</v>
      </c>
      <c r="B3" s="7" t="n">
        <v>8008</v>
      </c>
      <c r="C3" s="7" t="n">
        <v>864</v>
      </c>
    </row>
    <row r="4" spans="1:3">
      <c r="A4" s="3" t="s">
        <v>457</v>
      </c>
      <c r="B4" s="4" t="n">
        <v>16250</v>
      </c>
      <c r="C4" s="4" t="n">
        <v>8250</v>
      </c>
    </row>
    <row r="5" spans="1:3">
      <c r="A5" s="3" t="s">
        <v>458</v>
      </c>
      <c r="B5" s="4" t="n">
        <v>377</v>
      </c>
      <c r="C5" s="4" t="n">
        <v>111</v>
      </c>
    </row>
    <row r="6" spans="1:3">
      <c r="A6" s="3" t="s">
        <v>60</v>
      </c>
      <c r="B6" s="7" t="n">
        <v>24635</v>
      </c>
      <c r="C6" s="7" t="n">
        <v>92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59</v>
      </c>
      <c r="B1" s="2" t="s">
        <v>1</v>
      </c>
    </row>
    <row r="2" spans="1:3">
      <c r="B2" s="2" t="s">
        <v>2</v>
      </c>
      <c r="C2" s="2" t="s">
        <v>59</v>
      </c>
    </row>
    <row r="3" spans="1:3">
      <c r="A3" s="3" t="s">
        <v>460</v>
      </c>
      <c r="B3" s="7" t="n">
        <v>36000</v>
      </c>
      <c r="C3" s="7" t="n">
        <v>30230</v>
      </c>
    </row>
    <row r="4" spans="1:3">
      <c r="A4" s="3" t="s">
        <v>461</v>
      </c>
      <c r="B4" s="4" t="n">
        <v>18822</v>
      </c>
      <c r="C4" s="4" t="n">
        <v>11089</v>
      </c>
    </row>
    <row r="5" spans="1:3">
      <c r="A5" s="3" t="s">
        <v>462</v>
      </c>
      <c r="B5" s="4" t="n">
        <v>35292</v>
      </c>
      <c r="C5" s="4" t="n">
        <v>70166</v>
      </c>
    </row>
    <row r="6" spans="1:3">
      <c r="A6" s="3" t="s">
        <v>463</v>
      </c>
      <c r="B6" s="4" t="n">
        <v>12000</v>
      </c>
      <c r="C6" s="4" t="n">
        <v>12000</v>
      </c>
    </row>
    <row r="7" spans="1:3">
      <c r="A7" s="3" t="s">
        <v>464</v>
      </c>
      <c r="B7" s="7" t="n">
        <v>102114</v>
      </c>
      <c r="C7" s="7" t="n">
        <v>1234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21"/>
  </cols>
  <sheetData>
    <row r="1" spans="1:2">
      <c r="A1" s="1" t="s">
        <v>465</v>
      </c>
      <c r="B1" s="2" t="s">
        <v>1</v>
      </c>
    </row>
    <row r="2" spans="1:2">
      <c r="B2" s="2" t="s">
        <v>222</v>
      </c>
    </row>
    <row r="3" spans="1:2">
      <c r="A3" s="3" t="s">
        <v>60</v>
      </c>
      <c r="B3" s="7" t="n">
        <v>24635</v>
      </c>
    </row>
    <row r="4" spans="1:2">
      <c r="A4" s="3" t="s">
        <v>61</v>
      </c>
      <c r="B4" s="4" t="n">
        <v>-6099</v>
      </c>
    </row>
    <row r="5" spans="1:2">
      <c r="A5" s="3" t="s">
        <v>466</v>
      </c>
      <c r="B5" s="4" t="n">
        <v>-597249</v>
      </c>
    </row>
    <row r="6" spans="1:2">
      <c r="A6" s="3" t="s">
        <v>467</v>
      </c>
      <c r="B6" s="4" t="n">
        <v>-578713</v>
      </c>
    </row>
    <row r="7" spans="1:2">
      <c r="A7" s="3" t="s">
        <v>468</v>
      </c>
      <c r="B7" s="4" t="n">
        <v>2497225</v>
      </c>
    </row>
    <row r="8" spans="1:2">
      <c r="A8" s="3" t="s">
        <v>469</v>
      </c>
    </row>
    <row r="9" spans="1:2">
      <c r="A9" s="3" t="s">
        <v>60</v>
      </c>
      <c r="B9" s="4" t="n">
        <v>16250</v>
      </c>
    </row>
    <row r="10" spans="1:2">
      <c r="A10" s="3" t="s">
        <v>61</v>
      </c>
      <c r="B10" s="4" t="n">
        <v>0</v>
      </c>
    </row>
    <row r="11" spans="1:2">
      <c r="A11" s="3" t="s">
        <v>466</v>
      </c>
      <c r="B11" s="4" t="n">
        <v>-59581</v>
      </c>
    </row>
    <row r="12" spans="1:2">
      <c r="A12" s="3" t="s">
        <v>467</v>
      </c>
      <c r="B12" s="4" t="n">
        <v>-43331</v>
      </c>
    </row>
    <row r="13" spans="1:2">
      <c r="A13" s="3" t="s">
        <v>468</v>
      </c>
      <c r="B13" s="4" t="n">
        <v>78321</v>
      </c>
    </row>
    <row r="14" spans="1:2">
      <c r="A14" s="3" t="s">
        <v>470</v>
      </c>
    </row>
    <row r="15" spans="1:2">
      <c r="A15" s="3" t="s">
        <v>60</v>
      </c>
      <c r="B15" s="4" t="n">
        <v>8385</v>
      </c>
    </row>
    <row r="16" spans="1:2">
      <c r="A16" s="3" t="s">
        <v>61</v>
      </c>
      <c r="B16" s="4" t="n">
        <v>-6099</v>
      </c>
    </row>
    <row r="17" spans="1:2">
      <c r="A17" s="3" t="s">
        <v>466</v>
      </c>
      <c r="B17" s="4" t="n">
        <v>-45556</v>
      </c>
    </row>
    <row r="18" spans="1:2">
      <c r="A18" s="3" t="s">
        <v>467</v>
      </c>
      <c r="B18" s="4" t="n">
        <v>-43270</v>
      </c>
    </row>
    <row r="19" spans="1:2">
      <c r="A19" s="3" t="s">
        <v>468</v>
      </c>
      <c r="B19" s="4" t="n">
        <v>79138</v>
      </c>
    </row>
    <row r="20" spans="1:2">
      <c r="A20" s="3" t="s">
        <v>471</v>
      </c>
    </row>
    <row r="21" spans="1:2">
      <c r="A21" s="3" t="s">
        <v>60</v>
      </c>
      <c r="B21" s="4" t="n">
        <v>0</v>
      </c>
    </row>
    <row r="22" spans="1:2">
      <c r="A22" s="3" t="s">
        <v>61</v>
      </c>
      <c r="B22" s="4" t="n">
        <v>0</v>
      </c>
    </row>
    <row r="23" spans="1:2">
      <c r="A23" s="3" t="s">
        <v>466</v>
      </c>
      <c r="B23" s="4" t="n">
        <v>-492112</v>
      </c>
    </row>
    <row r="24" spans="1:2">
      <c r="A24" s="3" t="s">
        <v>467</v>
      </c>
      <c r="B24" s="4" t="n">
        <v>-492112</v>
      </c>
    </row>
    <row r="25" spans="1:2">
      <c r="A25" s="3" t="s">
        <v>468</v>
      </c>
      <c r="B25" s="7" t="n">
        <v>23397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472</v>
      </c>
      <c r="B1" s="2" t="s">
        <v>222</v>
      </c>
    </row>
    <row r="2" spans="1:2">
      <c r="A2" s="3" t="s">
        <v>473</v>
      </c>
      <c r="B2" s="7" t="n">
        <v>12000</v>
      </c>
    </row>
    <row r="3" spans="1:2">
      <c r="A3" s="3" t="s">
        <v>474</v>
      </c>
      <c r="B3" s="4" t="n">
        <v>15000</v>
      </c>
    </row>
    <row r="4" spans="1:2">
      <c r="A4" s="3" t="s">
        <v>475</v>
      </c>
      <c r="B4" s="4" t="n">
        <v>8000</v>
      </c>
    </row>
    <row r="5" spans="1:2">
      <c r="A5" s="3" t="s">
        <v>476</v>
      </c>
      <c r="B5" s="4" t="n">
        <v>4000</v>
      </c>
    </row>
    <row r="6" spans="1:2">
      <c r="A6" s="3" t="s">
        <v>477</v>
      </c>
      <c r="B6" s="4" t="n">
        <v>4000</v>
      </c>
    </row>
    <row r="7" spans="1:2">
      <c r="A7" s="3" t="s">
        <v>478</v>
      </c>
      <c r="B7" s="4" t="n">
        <v>7500</v>
      </c>
    </row>
    <row r="8" spans="1:2">
      <c r="A8" s="3" t="s">
        <v>479</v>
      </c>
      <c r="B8" s="7" t="n">
        <v>38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17"/>
    <col customWidth="1" max="5" min="5" width="13"/>
    <col customWidth="1" max="6" min="6" width="12"/>
  </cols>
  <sheetData>
    <row r="1" spans="1:6">
      <c r="A1" s="1" t="s">
        <v>112</v>
      </c>
      <c r="B1" s="2" t="s">
        <v>113</v>
      </c>
      <c r="C1" s="2" t="s">
        <v>114</v>
      </c>
      <c r="D1" s="2" t="s">
        <v>115</v>
      </c>
      <c r="E1" s="2" t="s">
        <v>116</v>
      </c>
      <c r="F1" s="2" t="s">
        <v>117</v>
      </c>
    </row>
    <row r="2" spans="1:6">
      <c r="A2" s="3" t="s">
        <v>118</v>
      </c>
      <c r="B2" s="7" t="n">
        <v>51288</v>
      </c>
      <c r="C2" s="7" t="n">
        <v>11515419</v>
      </c>
      <c r="D2" s="7" t="n">
        <v>-11300662</v>
      </c>
      <c r="E2" s="7" t="n">
        <v>-178288</v>
      </c>
      <c r="F2" s="7" t="n">
        <v>87757</v>
      </c>
    </row>
    <row r="3" spans="1:6">
      <c r="A3" s="3" t="s">
        <v>119</v>
      </c>
      <c r="B3" s="4" t="n">
        <v>51288477</v>
      </c>
    </row>
    <row r="4" spans="1:6">
      <c r="A4" s="3" t="s">
        <v>91</v>
      </c>
      <c r="B4" s="7" t="n">
        <v>938</v>
      </c>
      <c r="C4" s="4" t="n">
        <v>223722</v>
      </c>
      <c r="F4" s="4" t="n">
        <v>224660</v>
      </c>
    </row>
    <row r="5" spans="1:6">
      <c r="A5" s="3" t="s">
        <v>120</v>
      </c>
      <c r="B5" s="4" t="n">
        <v>939354</v>
      </c>
    </row>
    <row r="6" spans="1:6">
      <c r="A6" s="3" t="s">
        <v>121</v>
      </c>
      <c r="E6" s="4" t="n">
        <v>-60188</v>
      </c>
      <c r="F6" s="4" t="n">
        <v>-60188</v>
      </c>
    </row>
    <row r="7" spans="1:6">
      <c r="A7" s="3" t="s">
        <v>90</v>
      </c>
      <c r="C7" s="4" t="n">
        <v>93968</v>
      </c>
      <c r="F7" s="4" t="n">
        <v>93968</v>
      </c>
    </row>
    <row r="8" spans="1:6">
      <c r="A8" s="3" t="s">
        <v>122</v>
      </c>
      <c r="B8" s="7" t="n">
        <v>4105</v>
      </c>
      <c r="C8" s="4" t="n">
        <v>1537637</v>
      </c>
      <c r="F8" s="4" t="n">
        <v>1541742</v>
      </c>
    </row>
    <row r="9" spans="1:6">
      <c r="A9" s="3" t="s">
        <v>123</v>
      </c>
      <c r="B9" s="4" t="n">
        <v>4104280</v>
      </c>
    </row>
    <row r="10" spans="1:6">
      <c r="A10" s="3" t="s">
        <v>92</v>
      </c>
      <c r="C10" s="4" t="n">
        <v>292750</v>
      </c>
      <c r="F10" s="4" t="n">
        <v>292750</v>
      </c>
    </row>
    <row r="11" spans="1:6">
      <c r="A11" s="3" t="s">
        <v>124</v>
      </c>
      <c r="B11" s="7" t="n">
        <v>1015</v>
      </c>
      <c r="C11" s="4" t="n">
        <v>176247</v>
      </c>
      <c r="F11" s="7" t="n">
        <v>177262</v>
      </c>
    </row>
    <row r="12" spans="1:6">
      <c r="A12" s="3" t="s">
        <v>125</v>
      </c>
      <c r="B12" s="4" t="n">
        <v>1014125</v>
      </c>
      <c r="F12" s="4" t="n">
        <v>1014125</v>
      </c>
    </row>
    <row r="13" spans="1:6">
      <c r="A13" s="3" t="s">
        <v>126</v>
      </c>
      <c r="B13" s="7" t="n">
        <v>10322</v>
      </c>
      <c r="C13" s="4" t="n">
        <v>2222710</v>
      </c>
      <c r="F13" s="7" t="n">
        <v>2233032</v>
      </c>
    </row>
    <row r="14" spans="1:6">
      <c r="A14" s="3" t="s">
        <v>127</v>
      </c>
      <c r="B14" s="4" t="n">
        <v>10322025</v>
      </c>
    </row>
    <row r="15" spans="1:6">
      <c r="A15" s="3" t="s">
        <v>128</v>
      </c>
      <c r="B15" s="7" t="n">
        <v>308</v>
      </c>
      <c r="C15" s="4" t="n">
        <v>45817</v>
      </c>
      <c r="F15" s="4" t="n">
        <v>46125</v>
      </c>
    </row>
    <row r="16" spans="1:6">
      <c r="A16" s="3" t="s">
        <v>129</v>
      </c>
      <c r="B16" s="4" t="n">
        <v>307500</v>
      </c>
    </row>
    <row r="17" spans="1:6">
      <c r="A17" s="3" t="s">
        <v>130</v>
      </c>
      <c r="D17" s="4" t="n">
        <v>-1869277</v>
      </c>
      <c r="F17" s="4" t="n">
        <v>-1869277</v>
      </c>
    </row>
    <row r="18" spans="1:6">
      <c r="A18" s="3" t="s">
        <v>131</v>
      </c>
      <c r="B18" s="7" t="n">
        <v>67976</v>
      </c>
      <c r="C18" s="4" t="n">
        <v>16108270</v>
      </c>
      <c r="D18" s="4" t="n">
        <v>-13169939</v>
      </c>
      <c r="E18" s="4" t="n">
        <v>-238476</v>
      </c>
      <c r="F18" s="4" t="n">
        <v>2767831</v>
      </c>
    </row>
    <row r="19" spans="1:6">
      <c r="A19" s="3" t="s">
        <v>132</v>
      </c>
      <c r="B19" s="4" t="n">
        <v>67975761</v>
      </c>
    </row>
    <row r="20" spans="1:6">
      <c r="A20" s="3" t="s">
        <v>121</v>
      </c>
      <c r="C20" s="4" t="n">
        <v>-308476</v>
      </c>
      <c r="E20" s="7" t="n">
        <v>238476</v>
      </c>
      <c r="F20" s="4" t="n">
        <v>-70000</v>
      </c>
    </row>
    <row r="21" spans="1:6">
      <c r="A21" s="3" t="s">
        <v>124</v>
      </c>
      <c r="B21" s="7" t="n">
        <v>55</v>
      </c>
      <c r="C21" s="4" t="n">
        <v>12446</v>
      </c>
      <c r="F21" s="7" t="n">
        <v>12501</v>
      </c>
    </row>
    <row r="22" spans="1:6">
      <c r="A22" s="3" t="s">
        <v>125</v>
      </c>
      <c r="B22" s="4" t="n">
        <v>55000</v>
      </c>
      <c r="F22" s="4" t="n">
        <v>55000</v>
      </c>
    </row>
    <row r="23" spans="1:6">
      <c r="A23" s="3" t="s">
        <v>126</v>
      </c>
      <c r="B23" s="7" t="n">
        <v>1404</v>
      </c>
      <c r="C23" s="4" t="n">
        <v>268497</v>
      </c>
      <c r="F23" s="7" t="n">
        <v>269901</v>
      </c>
    </row>
    <row r="24" spans="1:6">
      <c r="A24" s="3" t="s">
        <v>127</v>
      </c>
      <c r="B24" s="4" t="n">
        <v>1404437</v>
      </c>
    </row>
    <row r="25" spans="1:6">
      <c r="A25" s="3" t="s">
        <v>130</v>
      </c>
      <c r="D25" s="4" t="n">
        <v>-578713</v>
      </c>
      <c r="F25" s="4" t="n">
        <v>-578713</v>
      </c>
    </row>
    <row r="26" spans="1:6">
      <c r="A26" s="3" t="s">
        <v>133</v>
      </c>
      <c r="B26" s="7" t="n">
        <v>69435</v>
      </c>
      <c r="C26" s="7" t="n">
        <v>16080737</v>
      </c>
      <c r="D26" s="7" t="n">
        <v>-13748652</v>
      </c>
      <c r="F26" s="7" t="n">
        <v>2401520</v>
      </c>
    </row>
    <row r="27" spans="1:6">
      <c r="A27" s="3" t="s">
        <v>134</v>
      </c>
      <c r="B27" s="4" t="n">
        <v>694351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c r="B3" s="3"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c r="B3" s="3"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c r="B3" s="3"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5:36:23Z</dcterms:created>
  <dcterms:modified xmlns:dcterms="http://purl.org/dc/terms/" xmlns:xsi="http://www.w3.org/2001/XMLSchema-instance" xsi:type="dcterms:W3CDTF">2018-01-12T15:36:23Z</dcterms:modified>
</cp:coreProperties>
</file>